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ummary of Sig" sheetId="7" r:id="rId7"/>
    <s:sheet name="Balance Sheet Components." sheetId="8" r:id="rId8"/>
    <s:sheet name="Fair Value Measurements." sheetId="9" r:id="rId9"/>
    <s:sheet name="Purchased Intangible Assets." sheetId="10" r:id="rId10"/>
    <s:sheet name="Borrowings." sheetId="11" r:id="rId11"/>
    <s:sheet name="Segment Information." sheetId="12" r:id="rId12"/>
    <s:sheet name="Commitments and Contingencies." sheetId="13" r:id="rId13"/>
    <s:sheet name="Common Stock, Common Stock Warr" sheetId="14" r:id="rId14"/>
    <s:sheet name="Stock-based Compensation." sheetId="15" r:id="rId15"/>
    <s:sheet name="Income Taxes." sheetId="16" r:id="rId16"/>
    <s:sheet name="Net Loss Per Share." sheetId="17" r:id="rId17"/>
    <s:sheet name="Other Income (Expense), Net." sheetId="18" r:id="rId18"/>
    <s:sheet name="Subsequent Events." sheetId="19" r:id="rId19"/>
    <s:sheet name="Organization and Summary of S20" sheetId="20" r:id="rId20"/>
    <s:sheet name="Organization and Summary of S21" sheetId="21" r:id="rId21"/>
    <s:sheet name="Balance Sheet Components. (Tabl" sheetId="22" r:id="rId22"/>
    <s:sheet name="Fair Value Measurements. (Table" sheetId="23" r:id="rId23"/>
    <s:sheet name="Purchased Intangible Assets. (T" sheetId="24" r:id="rId24"/>
    <s:sheet name="Borrowings. (Tables)" sheetId="25" r:id="rId25"/>
    <s:sheet name="Segment Information. (Tables)" sheetId="26" r:id="rId26"/>
    <s:sheet name="Commitments and Contingencies. " sheetId="27" r:id="rId27"/>
    <s:sheet name="Common Stock, Common Stock Wa28" sheetId="28" r:id="rId28"/>
    <s:sheet name="Stock-based Compensation. (Tabl" sheetId="29" r:id="rId29"/>
    <s:sheet name="Net Loss Per Share. (Tables)" sheetId="30" r:id="rId30"/>
    <s:sheet name="Other Income (Expense), Net. (T" sheetId="31" r:id="rId31"/>
    <s:sheet name="Organization and Summary of S32" sheetId="32" r:id="rId32"/>
    <s:sheet name="Organization and Summary of S33" sheetId="33" r:id="rId33"/>
    <s:sheet name="Organization and Summary of S34" sheetId="34" r:id="rId34"/>
    <s:sheet name="Organization and Summary of S35" sheetId="35" r:id="rId35"/>
    <s:sheet name="Balance Sheet Components - Comp" sheetId="36" r:id="rId36"/>
    <s:sheet name="Balance Sheet Components - Co37" sheetId="37" r:id="rId37"/>
    <s:sheet name="Balance Sheet Components - Addi" sheetId="38" r:id="rId38"/>
    <s:sheet name="Balance Sheet Components - Co39" sheetId="39" r:id="rId39"/>
    <s:sheet name="Balance Sheet Components - Co40" sheetId="40" r:id="rId40"/>
    <s:sheet name="Balance Sheet Components - Co41" sheetId="41" r:id="rId41"/>
    <s:sheet name="Fair Value Measurements - Finan" sheetId="42" r:id="rId42"/>
    <s:sheet name="Fair Value Measurements - Addit" sheetId="43" r:id="rId43"/>
    <s:sheet name="Purchased Intangible Assets - A" sheetId="44" r:id="rId44"/>
    <s:sheet name="Purchased Intangible Assets - S" sheetId="45" r:id="rId45"/>
    <s:sheet name="Purchased Intangible Assets -46" sheetId="46" r:id="rId46"/>
    <s:sheet name="Purchased Intangible Assets -47" sheetId="47" r:id="rId47"/>
    <s:sheet name="Borrowings - Additional Informa" sheetId="48" r:id="rId48"/>
    <s:sheet name="Borrowings - Schedule of Outsta" sheetId="49" r:id="rId49"/>
    <s:sheet name="Borrowings - Schedule of Future" sheetId="50" r:id="rId50"/>
    <s:sheet name="Segment Information - Schedule " sheetId="51" r:id="rId51"/>
    <s:sheet name="Segment Information - Long-Live" sheetId="52" r:id="rId52"/>
    <s:sheet name="Commitments and Contingencies -" sheetId="53" r:id="rId53"/>
    <s:sheet name="Commitments and Contingencies54" sheetId="54" r:id="rId54"/>
    <s:sheet name="Commitments and Contingencies55" sheetId="55" r:id="rId55"/>
    <s:sheet name="Common Stock, Common Stock Wa56" sheetId="56" r:id="rId56"/>
    <s:sheet name="Common Stock, Common Stock Wa57" sheetId="57" r:id="rId57"/>
    <s:sheet name="Common Stock, Common Stock Wa58" sheetId="58" r:id="rId58"/>
    <s:sheet name="Common Stock, Common Stock Wa59" sheetId="59" r:id="rId59"/>
    <s:sheet name="Common Stock, Common Stock Wa60" sheetId="60" r:id="rId60"/>
    <s:sheet name="Stock-based Compensation - Addi" sheetId="61" r:id="rId61"/>
    <s:sheet name="Stock-based Compensation - Sche" sheetId="62" r:id="rId62"/>
    <s:sheet name="Income Taxes - Additional Infor" sheetId="63" r:id="rId63"/>
    <s:sheet name="Net Loss Per Share - Schedule o" sheetId="64" r:id="rId64"/>
    <s:sheet name="Other Income (Expense), Net - S" sheetId="65" r:id="rId65"/>
    <s:sheet name="Subsequent Events - Additional " sheetId="66" r:id="rId66"/>
  </s:sheets>
  <s:definedNames/>
  <s:calcPr calcId="124519" calcMode="auto" fullCalcOnLoad="1"/>
</s:workbook>
</file>

<file path=xl/sharedStrings.xml><?xml version="1.0" encoding="utf-8"?>
<sst xmlns="http://schemas.openxmlformats.org/spreadsheetml/2006/main" uniqueCount="633">
  <si>
    <t>Document and Entity Information - shares</t>
  </si>
  <si>
    <t>6 Months Ended</t>
  </si>
  <si>
    <t>Jun. 30, 2016</t>
  </si>
  <si>
    <t>Aug. 0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IOTS</t>
  </si>
  <si>
    <t>Entity Registrant Name</t>
  </si>
  <si>
    <t>ADESTO TECHNOLOGIES CORP</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1]</t>
  </si>
  <si>
    <t>Current assets:</t>
  </si>
  <si>
    <t>Cash and cash equivalents</t>
  </si>
  <si>
    <t>Accounts receivable, net</t>
  </si>
  <si>
    <t>Inventories</t>
  </si>
  <si>
    <t>Prepaid expenses</t>
  </si>
  <si>
    <t>Other current assets</t>
  </si>
  <si>
    <t>Total current assets</t>
  </si>
  <si>
    <t>Property and equipment, net</t>
  </si>
  <si>
    <t>Intangible assets, net</t>
  </si>
  <si>
    <t>Other non-current assets</t>
  </si>
  <si>
    <t>Goodwill</t>
  </si>
  <si>
    <t>Total assets</t>
  </si>
  <si>
    <t>Current liabilities:</t>
  </si>
  <si>
    <t>Accounts payable</t>
  </si>
  <si>
    <t>Income taxes payable</t>
  </si>
  <si>
    <t>Accrued compensation and benefits</t>
  </si>
  <si>
    <t>Accrued expenses and other current liabilities</t>
  </si>
  <si>
    <t>Term loan, current</t>
  </si>
  <si>
    <t>Total current liabilities</t>
  </si>
  <si>
    <t>Term loan, non-current</t>
  </si>
  <si>
    <t>Deferred tax liability, non-current</t>
  </si>
  <si>
    <t>Total liabilities</t>
  </si>
  <si>
    <t>Commitments and contingencies (See Note 7)</t>
  </si>
  <si>
    <t xml:space="preserve"> </t>
  </si>
  <si>
    <t>Stockholders' equity:</t>
  </si>
  <si>
    <t>Common stock, $0.0001 par value, 100,000,000 shares authorized as of June 30, 2016 and December 31, 2015; 14,987,642 and 14,974,718 shares issued and outstanding as of June 30, 2016 and December 31, 2015, respectively</t>
  </si>
  <si>
    <t>Additional paid-in capital</t>
  </si>
  <si>
    <t>Accumulated other comprehensive loss</t>
  </si>
  <si>
    <t>Accumulated deficit</t>
  </si>
  <si>
    <t>Total stockholders' equity</t>
  </si>
  <si>
    <t>Total liabilities and stockholders' equity</t>
  </si>
  <si>
    <t>The condensed consolidated balance sheet as of December 31, 2015 was derived from the audited consolidated financial statements as of that date.</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 $ in Thousands</t>
  </si>
  <si>
    <t>3 Months Ended</t>
  </si>
  <si>
    <t>Jun. 30, 2015</t>
  </si>
  <si>
    <t>Income Statement [Abstract]</t>
  </si>
  <si>
    <t>Revenue</t>
  </si>
  <si>
    <t>Cost of revenue</t>
  </si>
  <si>
    <t>Gross profit</t>
  </si>
  <si>
    <t>Operating expenses:</t>
  </si>
  <si>
    <t>Research and development</t>
  </si>
  <si>
    <t>Sales and marketing</t>
  </si>
  <si>
    <t>General and administrative</t>
  </si>
  <si>
    <t>Gain from settlement with former foundry supplier</t>
  </si>
  <si>
    <t>Total operating expenses</t>
  </si>
  <si>
    <t>Loss from operations</t>
  </si>
  <si>
    <t>Other income (expense):</t>
  </si>
  <si>
    <t>Interest expense, net</t>
  </si>
  <si>
    <t>Other income (expense), net</t>
  </si>
  <si>
    <t>Total other income (expense), net</t>
  </si>
  <si>
    <t>Loss before provision for income taxes</t>
  </si>
  <si>
    <t>Provision for income taxes</t>
  </si>
  <si>
    <t>Net loss</t>
  </si>
  <si>
    <t>Net loss per share</t>
  </si>
  <si>
    <t>Basic and diluted</t>
  </si>
  <si>
    <t>Weighted average number of shares used in computing net loss per share</t>
  </si>
  <si>
    <t>Condensed Consolidated Statements of Comprehensive Loss - USD ($) $ in Thousands</t>
  </si>
  <si>
    <t>Statement Of Income And Comprehensive Income [Abstract]</t>
  </si>
  <si>
    <t>Other comprehensive loss, net of tax:</t>
  </si>
  <si>
    <t>Foreign currency translation adjustment</t>
  </si>
  <si>
    <t>Comprehensive loss, net of tax</t>
  </si>
  <si>
    <t>Condensed Consolidated Statements of Cash Flows - USD ($) $ in Thousands</t>
  </si>
  <si>
    <t>Cash flows from operating activities:</t>
  </si>
  <si>
    <t>Adjustments to reconcile net loss to net cash used in operating activities:</t>
  </si>
  <si>
    <t>Stock-based compensation expense</t>
  </si>
  <si>
    <t>Depreciation and amortization</t>
  </si>
  <si>
    <t>Amortization of intangible assets</t>
  </si>
  <si>
    <t>Amortization of debt discount</t>
  </si>
  <si>
    <t>Deferred income taxes</t>
  </si>
  <si>
    <t>Changes in fair value of preferred stock warrant liability</t>
  </si>
  <si>
    <t>Changes in assets and liabilities:</t>
  </si>
  <si>
    <t>Accounts receivable</t>
  </si>
  <si>
    <t>Prepaid expenses and other current assets</t>
  </si>
  <si>
    <t>Income tax payable</t>
  </si>
  <si>
    <t>Accrued expenses and other liabilities</t>
  </si>
  <si>
    <t>Net cash used in operating activities</t>
  </si>
  <si>
    <t>Cash flows from investing activities:</t>
  </si>
  <si>
    <t>Acquisition of property and equipment</t>
  </si>
  <si>
    <t>Net cash used in investing activities</t>
  </si>
  <si>
    <t>Cash flows from financing activities:</t>
  </si>
  <si>
    <t>Proceeds from issuance of common stock</t>
  </si>
  <si>
    <t>Proceeds (payments) from term loan</t>
  </si>
  <si>
    <t>Payments on revolving line of credit</t>
  </si>
  <si>
    <t>Payments on term loan</t>
  </si>
  <si>
    <t>Net cash provided by (used in) financing activities</t>
  </si>
  <si>
    <t>Effect of exchange rates on cash and equivalents</t>
  </si>
  <si>
    <t>Net increase (decrease) in cash and cash equivalents</t>
  </si>
  <si>
    <t>Cash and cash equivalents - beginning of period</t>
  </si>
  <si>
    <t>Cash and cash equivalents - end of period</t>
  </si>
  <si>
    <t>Supplemental disclosures of other cash flow information:</t>
  </si>
  <si>
    <t>Cash paid for interest expense</t>
  </si>
  <si>
    <t>Supplemental disclosures of non-cash investing information:</t>
  </si>
  <si>
    <t>Purchase of property and equipment included in accounts payable</t>
  </si>
  <si>
    <t>Organization and Summary of Significant Accounting Policies.</t>
  </si>
  <si>
    <t>Organization Consolidation And Presentation Of Financial Statements [Abstract]</t>
  </si>
  <si>
    <t>Note 1. Organization and Summary of Significant Accounting Policies. Organization and Nature of Operations. Adesto Technologies Corporation (together with its subsidiaries; “Adesto”, “we”, “our”, “us” or the “Company”) was incorporated in the state of California in January 2006 and reincorporated in Delaware in October 2015. We are a leading provider of application-specific and ultra-low power non-volatile memory (“NVM”) products. Our corporate headquarters are located in Sunnyvale, California. On September 28, 2012, we purchased certain flash memory product assets from Atmel Corporation and our financial results include the operating results of those assets from the date of acquisition. The Company completed its initial public offering (“IPO”) of common stock on October 30, 2015. The Company sold 5,192,184 shares, including 192,184 shares for the underwriters’ option to purchase additional shares. The shares were sold at an initial public offering price of $5.00 per share for net proceeds of $22.1 million to the Company, after deducting underwriting discounts and commissions and offering expense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to complete annual financial statements. In the opinion of our management, all adjustments (consisting of normal recurring adjustments) considered necessary to present fairly the financial position of the Company and its results of operations and cash flows for the interim periods presented have been included. Operating results for the three and six months ended June 30, 2016 are not necessarily indicative of the results that may be expected for the year ending December 31, 2016, for any other interim period or for any other future year. The condensed consolidated balance sheet as of December 31, 2015 was derived from the audited consolidated financial statements as of that date, but does not include all of the disclosures required by U.S. GAAP. The accompanying condensed consolidated financial statements should be read in conjunction with the audited consolidated financial statements and notes thereto contained in the Company’s Annual Report on Form 10-K for the year ended December 31, 2015, filed with the SEC on March 30, 2016. The condensed consolidated financial statements include the results of our operations, and the operations of our wholly owned subsidiaries. All intercompany balances and transactions have been eliminated. There have been no material changes to our significant accounting policies described in Note 1, Organization and Summary of Significant Accounting Policies , in Notes to Consolidated Financial Statements in Item 8 of Part II of our for the year ended December 31, 2015 Reverse Stock Split. On October 1, 2015, we effected a 1-for-33 reverse stock split of our common stock and convertible preferred stock (collectively, “Capital Stock”). On the effective date of the reverse stock split, (i) each 33 shares of outstanding Capital Stock were reduced to one share of Capital Stock; (ii) the number of shares of Capital Stock into which each outstanding warrant or option to purchase Capital Stock is exercisable were proportionately reduced on a 33-to-1 basis; (iii) the exercise price of each outstanding warrant or option to purchase Capital Stock were proportionately increased on a 1-to-33 basis; and (iv) each 33 shares of authorized Capital Stock were reduced to one share of Capital Stock. All of the share numbers, share prices, and exercise prices have been adjusted, on a retroactive basis, to reflect this 1-for-33 reverse stock split. The par value of the common stock and convertible preferred stock were not adjusted as a result of the reverse stock split. Use of Estimates. The preparation of consolidated financial statements in conformity with U.S. GAAP requires management to make estimates, judgments and assumptions that affect the reported amount of assets, liabilities, revenue and expenses and related disclosures of contingent assets and liabilities. On an on-going basis, we evaluate those estimates, including those related to allowances for doubtful accounts, reserves for sales, warranty accrual, inventory write-downs, valuation of long-lived assets, including property and equipment and identifiable intangible assets and goodwill, loss on purchase commitments, valuation of deferred taxes and contingencies. In addition, we use assumptions when employing the Black-Scholes option-pricing model to calculate the fair value of stock options granted. We base our estimates of the carrying value of certain assets and liabilities on historical experience and on various other assumptions that are believed to be reasonable under the circumstances, when these carrying values are not readily available from other sources. Actual results could differ from these estimates. Revenue Recognition and Accounts Receivable Allowances. We recognize revenue from product sales when persuasive evidence of an arrangement exists, the selling price is fixed or determinable, transfer of title occurs, and the collectibility of the resulting receivable is reasonably assured. Due to the historical immaterial level of product returns under warranty, we do not record a reserve for estimated returns under warranty at the time of revenue recognition. Generally, we meet product sale revenue recognition conditions upon shipment because, in most cases, title and risk of loss passes to the customer at that time. In addition, we estimate and record provisions for future returns and other charges against revenue at the time of shipment, consistent with the terms of sale. We sell products to distributors at the price listed in our distributor price book. At the time of sale, we record a sales reserve for ship from stock and debits (“SSDs”), stock rotation rights and any special programs approved by management. We offset the sales reserve against recorded revenues, producing the revenue amount reported in our consolidated statements of operations. The market price for our products can differ significantly from the book price at which we sold the product to the distributor. When the market price of a particular distributor’s sales opportunity to their customers would result in low or negative margins for the distributor, as compared to our original book price, we negotiate SSDs with the distributor. Management analyzes our SSD history to develop current SSD rates that form the basis of the SSD revenue reserve recorded each period. We obtain the historical SSD rates from the distributor’s records and our internal records. We typically grant payment terms of between 30 and 60 days to our customers. Our customers generally pay within those terms. Distributors are invoiced for shipments at listed book price. When the distributors pay the invoice, they may claim debits for SSDs previously authorized by us when appropriate. Once claimed, we process the requests against prior authorizations and adjust reserves previously established for that customer. The revenue we record for sales to our distributors is net of estimated provisions for these programs. Determining net revenue requires significant judgments and estimates on our part. We base our estimates on historical experience rates, the levels of inventory held by our distributors, current trends and other related factors. Because of the inherent nature of estimates, there is a risk actual amounts may differ materially from our estimates. Our consolidated financial condition and operating results depend on our ability to make reliable estimates. We believe that such estimates are reasonable. We also monitor collectibility of accounts receivable primarily through review of our accounts receivable aging. When facts and circumstances indicate the collection of specific amounts or from specific customers is at risk, we assess the impact on amounts recorded for bad debts and, if necessary, record a charge in the period such determination is made. As of June 30, 2016 and December 31, 2015, there was no allowance for doubtful accounts. Shipping Costs. We charge shipping costs to cost of revenue as incurred. Product Warranty. Our products are sold with a limited warranty for a period of one year, warranting that the product conforms to specifications and is free from material defects in design, materials and workmanship. To date, we have had insignificant returns of any defective production parts. During the year ended December 31, 2015, we recorded $250,000 for a specific potential warranty claim. As of June 30, 2016, approximately $41,000 has been incurred relating to this potential warranty claim. As of June 30, 2016, the warranty accrual was $209,000. Income Taxes. We account for income taxes using an asset and liability approach, which requires recognition of deferred tax assets and liabilities for the expected future tax consequences of events that have been recognized in the consolidated financial statements, but have not been reflected in our taxable income. Valuation allowances are established to reduce deferred tax assets as necessary when in management’s estimate, based on available objective evidence, it is more likely than not that we will not generate sufficient taxable income in future periods to realize the benefit of our deferred tax assets. We include interest and penalties related to unrecognized tax benefits in income tax expense. We recognize in our consolidated financial statements the impact of a tax position that based on its technical merits is more likely than not to be sustained upon examination. Foreign Currency Translation. The functional currency of our foreign subsidiaries is the local currency. In consolidation, we translate assets and liabilities at exchange rates in effect at the consolidated balance sheet date. We translate revenue and expense accounts at the average exchange rates during the period in which the transaction takes place. Net gains or losses from foreign currency translation of assets and liabilities were a loss of $4,000 and a gain of $21,000 for the three months ended June 30, 2016 and 2015, respectively. Net gains or losses from foreign currency translation of assets and liabilities were a loss of $17,000 and a loss of $0.2 million for the six months ended June 30, 2016 and 2015, respectively, and are included in the cumulative translation adjustment component of accumulated other comprehensive loss, net of tax, a component of stockholders’ equity. Net gains and losses arising from transactions denominated in currencies other than the functional currency were a $34,000 loss and a $3,000 gain for the three months ended June 30, 2016 and 2015, respectively. Net gains and losses arising from transactions denominated in currencies other than the functional currency were a $12,000 loss and a $0.1 million loss for the six months ended June 30, 2016 and 2015, respectively, and are included in other income (expense), net. Cash and Cash Equivalents. We consider all highly liquid investments with an initial maturity of 90 days or less at the date of purchase to be cash equivalents. We maintain such funds in overnight cash deposits. Property and Equipment. Property and equipment are carried at cost less accumulated depreciation and amortization. Depreciation and amortization are computed using the straight-line method over the estimated useful lives of the assets or the term of the related lease, whichever is shorter. Estimates of useful lives are as follows:
Estimated useful lives
Machinery and equipment
2-5 years
Furniture and fixtures
3 years
Leasehold improvements
Shorter of lease term or 5 years
Computer software
3 years Inventories. We record inventories at the lower of standard cost (which generally approximates actual cost on a first-in, first-out basis) or market value. On a quarterly basis, we analyze inventories on a part-by-part basis. The carrying value of inventory is adjusted for excess and obsolete inventory based on inventory age, shipment history and the forecast of demand over a specific future period. At the point of loss recognition, a new lower cost basis for that inventory is established and subsequent changes in facts and circumstances do not result in the restoration or increase in that new cost basis. The semiconductor markets that we serve are volatile and actual results may vary from forecast or other assumptions, potentially affecting our assessment of excess and obsolete inventory which could have a material effect on our results of operations. Long-Lived Assets. We evaluate our long-lived assets, including property and equipment, for impairment whenever events or changes in circumstances indicate that the carrying value of these assets may not be recoverable. We recognize an impairment loss when the net book value of such assets exceeds the estimated future undiscounted cash flows attributable to the asset. If impairment is indicated, we write the asset down to its estimated fair value. For all periods presented, we have not recognized any impairment losses on our long-lived assets. Purchased Intangible Assets. Purchased intangible assets are amortized over their useful lives unless these lives are determined to be indefinite. Purchased intangible assets with definite lives are carried at cost less accumulated amortization. Amortization is computed over the estimated useful lives of the respective assets as follows:
Years
Developed technology
10
Customer relationships
12
Customer backlog
1
Non-compete agreement
5
Goodwill. Goodwill represents the excess of the cost of an acquisition over the sum of the amounts assigned to tangible and identifiable intangible assets acquired less liabilities assumed. We evaluate our goodwill, at a minimum, on an annual basis and whenever events or changes in circumstances indicate that the carrying amount may not be recoverable. We perform our annual goodwill impairment test as of November 1 of each year. We last conducted our annual goodwill impairment analysis in the fourth quarter of 2015 and no goodwill impairment was indicated. When evaluating goodwill for impairment, we may initially perform a qualitative assessment which includes a review and analysis of certain quantitative factors to estimate if a reporting unit’s fair value significantly exceeds its carrying value. When the estimate of a reporting unit’s fair value appears more likely than not to be less than its carrying value based on this qualitative assessment, we continue to the first step of two steps impairment test. The first step requires a comparison of the fair value of the reporting unit to its net book value, including goodwill. The fair value of the reporting unit is determined based on a weighting of income and market approaches. Under the income approach, we calculate the fair value of a reporting unit based on the present value of estimated future cash flows. Under the market approach, we estimate the fair value based on market multiples of revenue or earnings for comparable companies.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and future economic and market conditions and determination of appropriate market comparables. We base these fair value estimates on reasonable assumptions that are unpredictable and inherently uncertain. Actual future results may differ from those estimates. A potential impairment exists if the fair value of the reporting unit is lower than its net book value. The second step of the process is only performed if a potential impairment exists, and it involves determining the difference between the fair values of the reporting unit’s net assets, other than goodwill, and the fair value of the reporting unit, and, if the difference is less than the net book value of goodwill, an impairment charge is recorded. In the event that we determine that the value of goodwill has become impaired, we record a charge for the amount of impairment during the fiscal quarter in which the determination is made. We operate in one reporting unit. Research and Development Expenses. Research and development expenditures are expensed as incurred. Stock-based Compensation. We account for stock-based compensation using the fair value method. We determine fair value for stock options awarded to employees at the grant date using the Black-Scholes option-pricing model, which requires us to make various assumptions, including the fair value of the underlying common stock, expected future share price volatility and expected term. We determine the fair value of stock options awarded to non-employees at each vesting date using the Black-Scholes option-pricing model, and re-measure fair value at each reporting period until the services required under the arrangement are completed. Fair value is recognized as an expense on a straight-line basis over the requisite service period, which is generally the vesting period. We are required to estimate the expected forfeiture rate and only recognize expense for those stock-based awards expected to vest. We estimate the forfeiture rate based on historical experience of our stock-based awards that are granted, exercised and cancelled. If the actual forfeiture rate is materially different from our estimate, stock-based compensation expense in future periods could be significantly different from what was recorded in the current period. Concentration of Risk. Our products are primarily manufactured, assembled and tested by third-party foundries and other contractors in Asia and we are heavily dependent on a single foundry in Taiwan for the manufacture of wafers and a single contractor in the Philippines for assembly and testing of our products. We do not have long-term agreements with either of these suppliers. A significant disruption in the operations of these parties would adversely impact the production of our products for a substantial period of time, which could have a material adverse effect on our business, financial condition, operating results and cash flows. Financial instruments that potentially subject us to significant concentrations of credit risk consist principally of cash and cash equivalents and accounts receivables. We place substantially all of our cash and cash equivalents on deposit with a reputable, high credit quality financial institution in the United States of America. We believe that the bank that holds substantially all of our cash and cash equivalents is financially sound and, accordingly, subject to minimal credit risk. Deposits held with the bank may exceed the amount of insurance provided on such deposits. We generally do not require collateral or other security in support of accounts receivable. We periodically review the need for an allowance for doubtful accounts by considering factors such as historical experience, credit quality, the age of the accounts receivable balances and current economic conditions that may affect a customer’s ability to pay. As a result of our favorable collection experience and customer concentration, there was no allowance for doubtful accounts as of June 30, 2016 and December 31, 2015. Customer concentrations as a percentage of revenue were as follows:
Three Months Ended June 30,
Six Months Ended June 30,
2016
2015
2016
2015
Customer A
15
%
13
%
15
%
15
%
Customer B
13
%
*
*
*
Customer C
11
%
12
%
13
%
*
Customer D
*
10
%
*
*
*
less than 10% Customer concentrations as a percentage of gross accounts receivable were as follows:
June 30,
December 31,
2016
2015
Customer A
16
%
14
%
Customer B
10
%
13
%
Customer C
10
%
10
%
Customer D
10
%
16
%
*
less than 10% Net Loss per Share. Basic net loss per share is calculated by dividing the net loss by the weighted average number of common shares outstanding during the period, without consideration for potentially dilutive securities. Diluted net loss per share is computed by dividing the net loss by the weighted average number of common shares and potentially dilutive common stock equivalents outstanding for the period determined using the treasury-stock and if-converted methods. For purposes of the diluted net loss per share calculation, common stock options, restricted stock units, and warrants are considered to be potentially dilutive securities. Loss Contingencies. We are or have been subject to claims arising in the ordinary course of business. We evaluate contingent liabilities, including threatened or pending litigation, for potential losses. If the potential loss from any claim or legal proceedings is considered probable and the amount can be estimated, we accrue a liability for the estimated loss. Because of uncertainties related to these matters, accruals are based upon the best information available. For potential losses for which there is a reasonable possibility (meaning the likelihood is more than remote but less than probable) that a loss exists, we will disclose an estimate of the potential loss or range of such potential loss or include a statement that an estimate of the potential loss cannot be made. As additional information becomes available, we reassess the potential liability related to pending claims and litigation and may revise our estimates, which could materially impact our consolidated financial statements. Recent Accounting Pronouncements. In May 2014, the Financial Accounting Standards Board (“FASB”) issued Accounting Standard Update (“ASU”) 2014-09, Revenue from Contracts with Customers, creating ASC Topic 606. Upon adoption, this topic supersedes the existing guidance under ASC 605 and aims to simplify the number of requirements to follow for revenue recognition and make revenue recognition more comparable across various entities, industries, jurisdictions and capital markets. There are five core principles: 1. Identify the contract(s) with a customer. 2. Identify the performance obligations in the contract. 3. Determine the transaction price. 4. Allocate the transaction price to performance obligations in the contract. 5. Recognize revenue when (or as) the entity satisfies a performance obligation. Additional considerations under this update include: accounting for costs to obtain or fulfill a contract with a customer and additional quantitative and qualitative disclosures. We plan to adopt this guidance effective for periods beginning after December 15, 2017 (including interim reporting periods within those periods), or the first quarter of 2018, and are currently evaluating the impact on our consolidated financial statements. In August 2014, the FASB issued ASU No. 2014-15, Disclosure of Uncertainties About an Entity’s Ability to Continue as a Going Concern. The amendments require management to perform interim and annual assessments of an entity’s ability to continue as a going concern and provide guidance on determining when and how to disclose going concern uncertainties in the financial statements. ASU 2014-15 applies to all entities and is effective for annual and interim reporting periods ending after December 15, 2016, with early adoption permitted. We are currently evaluating the impact that this new guidance will have on our consolidated financial statements. In April 2015, the FASB issued ASU 2015-03, “Simplifying the Presentation of Debt Issuance Costs”, which simplifies the presentation of debt issuance costs. ASU 2015-03 is effective for annual reporting periods beginning after December 15, 2015 and interim periods within those years, with early adoption permitted. We adopted this guidance on our consolidated financial statements with no effect in the first quarter of 2016. In July 2015, the FASB issued ASU 2015-11, Simplifying the Measurement of Inventory, amending ASC 330. Upon adoption, this topic supersedes the existing guidance under ASC 330 and aims to simplify the subsequent measurement of inventory. Currently, inventory can be measured at the lower of cost or market, which could result in several potential outcomes, as market could be replacement cost, net realizable value or net realizable value less an approximately normal profit margin. The major amendments would be as follows: 1. Inventory should be measured at the lower of cost or net realizable value. 2. Net realizable value is the estimated selling price in the ordinary course of business less reasonably predictable costs of completion, disposal and transportation. 3. The amendment does not apply to inventory measured under LIFO or the retail inventory method. 4. The amendment does apply to all other inventory, which includes inventory measured via FIFO or average cost. We plan to adopt this guidance effective for periods beginning after December 15, 2016 (including interim reporting periods within those fiscal years), or the first quarter of 2017, and do not expect it to have a material effect on our consolidated financial statements. In February 2016, the FASB issued ASU 2016-02, Leases, Topic 842. This ASU requires lease assets and lease liabilities arising from leases, including operating leases, to be recognized on the balance sheet, ASU 2016-02 will become effective for us on January 1, 2019. We are currently evaluating the impact of this guidance on our consolidated financial statements. In March 2016, the FASB issued ASU 2016-09, Compensation – Stock Compensation, ASC Topic 718: Improvements to Employee Share-Based Payment Accounting. Under this ASU, several aspects of the accounting for share-based payment award transactions are simplified, including: (a) income tax consequences; (b) classification of awards as either equity or liabilities; and (c) classification on the statement of cash flows. We plan to adopt this guidance effective for periods beginning after December 15, 2016 (including interim reporting periods within those periods), or the first quarter of 2017, and are currently evaluating the impact on our consolidated financial statements. In May 2016, the FASB issued ASU 2016-12, Revenue from Contracts with Customers, Topic 606. The ASU, among other things: (1) clarifies the objective of the collectability criterion for applying paragraph 606-10-25-7; (2) permits an entity to exclude amounts collected from customers for all sales (and other similar) taxes from the transaction price; (3) specifies that the measurement date for noncash consideration is contract inception; (4) provides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ies that a completed contract for purposes of transition is a contract for which all (or substantially all) of the revenue was recognized under legacy GAAP before the date of initial application, and (6) clarifies that an entity that retrospectively applies the guidance in Topic 606 to each prior reporting period is not required to disclose the effect of the accounting change for the period of adoption. We plan to adopt this guidance effective for periods beginning after December 15, 2017 (including interim reporting periods within those periods), or the first quarter of 2018, and are currently evaluating the impact on our consolidated financial statements.</t>
  </si>
  <si>
    <t>Balance Sheet Components.</t>
  </si>
  <si>
    <t>Balance Sheet Related Disclosures [Abstract]</t>
  </si>
  <si>
    <t>Note 2. Balance Sheet Components. Accounts Receivable, Net. Accounts receivable, net consisted of the following (in thousands):
June 30,
December 31,
2016
2015
Accounts receivable
$
8,879
$
10,936
Allowance for SSD, price protection, right of return and other activities
(3,025
)
(4,400
)
Total accounts receivable, net
$
5,854
$
6,536
Inventories. Inventories consisted of the following (in thousands):
June 30,
December 31,
2016
2015
Raw materials
$
959
$
1,149
Work-in-process
6,556
4,844
Finished goods
1,619
1,375
Total inventories
$
9,134
$
7,368
For the three months ended June 30, 2016, we realized a benefit of $0.6 million from the sales of previously reserved products. For the three months ended June 30, 2015, we did not record a write-down nor did we realize a benefit from previously reserved products. For the six months ended June 30, 2016 and 2015, we realized benefits of $0.7 million and $0.7 million, respectively, from the sales of previously reserved products. Other current assets. Other current assets consisted of the following (in thousands):
June 30,
December 31,
2016
2015
Foreign research credit receivable
$
1,084
$
1,063
Other current assets
140
123
Total other current assets
$
1,224
$
1,186
Property and Equipment, Net. Property and equipment, net consisted of the following (in thousands):
June 30,
December 31,
2016
2015
Machinery and equipment
$
7,102
$
6,627
Furniture and fixtures
77
77
Leasehold improvements
141
141
Computer software
668
668
Construction in progress
2,713
52
Property and equipment, at cost
10,701
7,565
Accumulated depreciation and amortization
(7,093
)
(6,656
)
Property and equipment, net
$
3,608
$
909
Depreciation and amortization expense of property and equipment for the three and six months ended June 30, 2016 was $0.2 million and $0.4 million, respectively. Depreciation and amortization expense of property and equipment for the three and six months ended June 30, 2015 was $0.4 million and $0.8 million, respectively. Accrued Expenses and Other Current Liabilities. Accrued expenses and other current liabilities consisted of the following (in thousands):
June 30,
December 31,
2016
2015
Accrued sales commission payable
$
332
$
300
Accrued manufacturing expenses
227
271
Deferred rent
755
196
Other accrued liabilities
538
646
Total accrued expenses and other current liabilities
$
1,852
$
1,413</t>
  </si>
  <si>
    <t>Fair Value Measurements.</t>
  </si>
  <si>
    <t>Fair Value Disclosures [Abstract]</t>
  </si>
  <si>
    <t>Note 3. Fair Value Measurements. Fair value is defined as the exchange price that would be received from selling an asset or paid to transfer a liability in the principal or most advantageous market for the asset or liability in an orderly transaction between market participants on the measurement date. We measure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Quoted prices in active markets for identical assets or liabilities. Level 2 . Quoted prices for similar assets and liabilities in active markets or inputs other than quoted prices which are observable for the assets or liabilities, either directly or indirectly through market corroboration, for substantially the full term of the financial instruments. Level 3. Unobservable inputs which are supported by little or no market activity and which are significant to the fair value of the assets or liabilities. Financial assets measured at fair value on a recurring basis were as follows:
Fair Value Measurement at Reporting Date Using
Quoted Prices in Active Markets for Identical Assets (Level 1)
Significant Other Observable Inputs (Level 2)
Significant Unobservable Inputs (Level 3)
Total
(in thousands)
As of June 30, 2016
Assets:
Money market funds
$
—
$
13,282
$
—
$
13,282
As of December 31, 2015
Assets:
Money market funds
$
—
$
20,007
$
—
$
20,007
As of June 30, 2016 and December 31, 2015, we had no financial liabilities measured at fair value on a recurring basis.</t>
  </si>
  <si>
    <t>Purchased Intangible Assets.</t>
  </si>
  <si>
    <t>Goodwill And Intangible Assets Disclosure [Abstract]</t>
  </si>
  <si>
    <t>Note 4. Purchased Intangible Assets. In 2012, in connection with our purchase of the serial flash memory product line assets from Atmel Corporation, we recorded $16.4 million of intangible assets. Intangible assets were as follows (in thousands):
June 30, 2016
Gross Carrying Amount
Accumulated Amortization
Net Carrying Amount
(unaudited)
Developed technology
$
4,282
$
1,607
$
2,675
Customer relationships
9,011
2,815
6,196
Customer backlog
2,779
2,779
—
Non-compete agreement
282
212
70
Total intangible assets subject to amortization
$
16,354
$
7,413
$
8,941
December 31, 2015
Gross Carrying Amount
Accumulated Amortization
Net Carrying Amount
Developed technology
$
4,282
$
1,392
$
2,890
Customer relationships
9,011
2,440
6,571
Customer backlog
2,779
2,779
—
Non-compete agreement
282
184
98
Total intangible assets subject to amortization
$
16,354
$
6,795
$
9,559
We recorded amortization expense related to the acquisition-related intangible assets as follows (in thousands):
Three Months Ended June 30,
Six Months Ended June 30,
2016
2015
2016
2015
(unaudited)
(unaudited)
Operating expense category:
Research and development
$
121
$
121
$
242
$
242
Sales and marketing
188
188
376
376
Total
$
309
$
309
$
618
$
618
The estimated future amortization expense of acquisition-related intangible assets subject to amortization after June 30, 2016 is as follows (in thousands):
Year Ended December 31,
2016 (remaining 6 months)
$
618
2017
1,221
2018
1,179
2019
1,179
2020
1,179
Thereafter
3,565
Total
$
8,941</t>
  </si>
  <si>
    <t>Borrowings.</t>
  </si>
  <si>
    <t>Debt Disclosure [Abstract]</t>
  </si>
  <si>
    <t xml:space="preserve">Note 5. Borrowings. Bridge Bank Loan. In October 2013, we entered into the Business Financing Agreement (the “BFA”) with Bridge Bank N.A. The BFA consisted of both a revolving credit facility under which we were permitted to borrow up to 80% of eligible accounts receivable but not to exceed $7.5 million and a term loan in the amount of $9.0 million. Interest on the revolving credit facility accrued at the bank’s prime rate, which under the BFA could not have been less than 3.25%, plus 1.25% while interest on the term loan accrues at the bank’s prime rate plus 3%. Under the term loan, we were required to make interest only payments through April 2014 and principal payments of $300,000 monthly thereafter plus interest. Borrowings under the BFA were secured by all of our assets and were subject to certain financial covenants, including maintaining minimum levels of EBITDA on a quarterly basis and a certain minimum asset coverage ratio based on the ratio of unrestricted cash plus certain accounts receivable to total outstanding under the agreement. In October 2014, we were not in compliance with certain financial covenants. As a result, in October 2014, we entered into the First Business Financing Modification Agreement (the “BFA Modification”) under which the covenant defaults were waived. The BFA Modification (i) increased the interest rate charged on the term loan from the bank’s prime rate plus 3% to the bank’s prime rate plus 4% and would have declined to the bank’s prime rate plus 3% upon the raising of additional equity of not less than $2.5 million, (ii) required us to continue to maintain certain minimum levels of EBITDA and asset coverage ratios, (iii) required us to maintain unrestricted cash of not less than $4.25 million until that point at which we either receive additional equity of not less than $5.0 million or maintain a debt service coverage ratio of not less than 1.00 to 1.00 (based on the ratio of EBITDA to current portion of total amounts outstanding under the BFA Modification plus period-to-date interest expense payments) for two consecutive quarters. In addition, under the BFA the bank was paid a facility fee of $82,500 at closing. Under the BFA Modification, the bank was paid an additional facility fee of $50,000 and received a warrant to purchase 1,488 shares of our Series E convertible preferred stock. The facility fees and the value of the warrant, $0.1 million, were recorded as a debt discount and have been amortized over the life of the agreement. Amortization of debt discount was $0.1 million in 2015. Borrowings of $10.9 million under this facility were repaid in full in April 2015. Opus Bank Term Loan. In April 2015, we entered into a three-year $15.0 million credit agreement, or the term loan facility. The agreement provides for a senior secured term loan facility, in an aggregate principal amount of up to $15.0 million to be used for general corporate purposes including working capital, to repay certain indebtedness and for capital expenditures and other expenses. Interest will accrue on any outstanding borrowings at a rate equal to (a) the higher of (i) the prime rate (as publicly announced from time to time by the Wall Street Journal) and (ii) 3.25% plus (b) (i) 1.00% if our cash equivalents are greater than 125% of the outstanding principal of our borrowings under the term loan facility, or (ii) 2.00% if our cash and cash equivalents are less than or equal to 125% of such borrowings. Indebtedness we incur under this agreement is secured by substantially all of our assets and the agreement contains financial covenants requiring us to maintain a monthly asset coverage ratio after September 30, 2015 of not less than 1.10 to 1.00, and quarterly adjusted EBITDA (measured on a trailing three-month basis) of $1 through June 30, 2016 and increasing to higher levels thereafter. Under the agreement, the quarterly EBITDA covenant is not applicable if the asset coverage ratio is met at all times during any particular quarter. The agreement contains customary affirmative and negative covenants, including covenants that limit or restrict our ability to, among other things, incur additional indebtedness, grant liens, make investments, repurchase stock, pay dividends, transfer assets, merge or consolidate and make acquisitions. Upon an occurrence of an event of default, we could be required to pay interest on all outstanding obligations under the agreement at a rate of five percent above the otherwise applicable interest rate, and the lender may accelerate our obligations under the agreement. As of June 30, 2016, we were in compliance with all financial covenants and restrictions and had borrowings of $11.0 million outstanding. We may not draw additional funds under the term loan facility and our borrowings mature on April 30, 2018. In connection with the term loan facility, Opus Bank received a warrant to purchase 31,897 shares of Series E convertible preferred stock. Upon the completion of our IPO on October 30, 2015 the preferred stock warrants were converted into 315,282 of our common stock warrants. In addition, we paid financing costs of $0.1 million. The financing costs and the value of the warrant, $0.9 million, were recorded as a debt discount and are being amortized over the life of the agreement. Amortization of debt discount was $0.2 million for the six months ended in June 30, 2016. As of June 30, 2016, the remaining unamortized debt discount was $0.4 million. Outstanding borrowings consisted of the following (in thousands):
June 30,
December 31,
2016
2015
Term loan, current
$
5,713
$
5,606
Term loan, non-current
4,929
7,814
Total
$
10,642
$
13,420
Future repayments on outstanding borrowings (excluding unamortized discount of $0.4 million as of June 30, 2016) are as follows (in thousands):
Year ending December 31,
2016 (remaining 6 months)
$
3,000
2017
6,000
2018
2,000
$
11,000
Interest expense incurred under our borrowings was $0.2 million and $0.5 million for the three and six months ended June 30, 2016, respectively. Interest expense incurred under our borrowings was $0.3 million and $0.5 million for the three and six months ended June 30, 2015, respectively. </t>
  </si>
  <si>
    <t>Segment Information.</t>
  </si>
  <si>
    <t>Segment Reporting [Abstract]</t>
  </si>
  <si>
    <t>Note 6. Segment Information. We operate in one business segment, application-specific and feature-rich, ultra-low power NVM products. Our chief decision-maker, the President and Chief Executive Officer, evaluates our performance based on company-wide consolidated results. Revenue is evaluated based on product category and by geographic region. Product revenue from customers is designated based on the geographic region to which the product is delivered. Revenue by geographic region was as follows (in thousands):
Three Months Ended June 30,
Six Months Ended June 30,
2016
2015
2016
2015
(unaudited)
(unaudited)
United States
$
1,197
$
1,806
$
2,907
$
3,981
Rest of Americas
67
176
271
334
Europe
1,303
1,055
2,847
2,525
Asia Pacific
7,651
7,472
14,249
13,261
Rest of world
64
91
184
189
Total
$
10,282
$
10,600
$
20,458
$
20,290
Long-lived assets are attributed to the geographic region were they are located. Long-lived assets by geographic region were as follows (in thousands):
June 30,
December 31,
2016
2015
(unaudited)
United States
$
3,083
$
369
Asia Pacific
523
538
Europe
2
2
Total property and equipment, net
$
3,608
$
909</t>
  </si>
  <si>
    <t>Commitments and Contingencies.</t>
  </si>
  <si>
    <t>Commitments And Contingencies Disclosure [Abstract]</t>
  </si>
  <si>
    <t>Note 7. Commitments and Contingencies. Operating Leases. On November 2, 2015, the Company extended the lease for its headquarters by six months to July 2016 by entering into that certain Amendment to Commercial Sublease, dated November 2, 2015, between the Company and eGain Corporation. The Amendment provides for a base rent during the extension period of $47,087 per month. Subsequently, we extended the lease to August 31, 2016. Additionally, on November 2, 2015, the Company entered into a lease with Peterson Ridge LLC pursuant to which the Company has leased a new headquarters facility, consisting of an aggregate of approximately 34,000 square feet of space in Santa Clara, California. The initial term of the lease commenced on November 2, 2015 and is scheduled to end on July 31, 2023 and may be extended, at the Company’s option, for an additional five-year period following the initial lease term. Pursuant to the lease, monthly base rental payments due under the lease are expected to be approximately $93,000 per month between August 1, 2016 and February 27, 2017, with annual increases of approximately 3% thereafter. The Company must also pay for certain other operating costs under the lease, including operating expenses, taxes, assessments, insurance, utilities, securities and property management fees. Peterson Ridge LLC is obligated to reimburse the Company for up to $2,521,051 of the Company’s out-of-pocket costs associated with any tenant improvements, as defined in the lease. Rent expense under operating leases was $0.5 million and $1.0 million for three and six months ended June 30, 2016, respectively. Rent expense under operating leases was $0.2 million and $0.4 million for three and six months ended June 30, 2015, respectively.
Total
Remaining 2016
2017
2018
2019
2020
Thereafter
(in thousands)
Operating leases
$
8,815
$
601
$
1,170
$
1,177
$
1,213
$
1,249
$
3,405
Capital Leases. We have entered into various lease agreements for equipment and software under capital leases with terms of between 24 to 48 months. The equipment and software under the leases are collateral for the lease obligations and are included within property and equipment, net, on the condensed consolidated balance sheets. There is no future minimum commitments for capital leases as of June 30, 2016. Obligations under capital leases are included in accrued expenses and other current liabilities on the condensed consolidated balance sheets. Equipment acquired under capital leases is included in property and equipment, net and consisted of the following (in thousands):
June 30,
December 31,
2016
2015
(unaudited)
Computer software
$
108
$
108
Office equipment
49
49
Production equipment
44
44
Total
201
201
Accumulated depreciation and amortization
(201
)
(189
)
Property and equipment, net
$
—
$
12
Purchase Commitments. As of June 30, 2016, we had purchase commitments with our third-party foundries of $3.1 million due within one year, $0.9 million for a licensing and development agreement, and $9.0 million in conjunction with an agreement with TowerJazz Panasonic Semiconductor Company. Litigation. We may be subject to legal proceedings, claims and litigation, including intellectual property litigation, arising in the ordinary course of business. Such matters are subject to many uncertainties and outcomes and are not predictable with assurance. We accrue amounts that we believe are adequate to address any liabilities related to legal proceedings and other loss contingencies that we believe will result in a probable loss that is reasonably estimable Indemnification. During the normal course of business, we may make certain indemnities, commitments and guarantees which may include intellectual property indemnities to certain of our customers in connection with the sales of our products and indemnities for liabilities associated with the infringement of other parties’ technology based upon our products. Our exposure under these indemnification provisions is generally limited to the total amount paid by a customer under the agreement. However, certain agreements include indemnification provisions that could potentially expose us to losses in excess of the amount received under the agreement. In addition, we indemnify our officers, directors and certain key employees while they are serving in good faith in such capacities. We have not recorded any liability for these indemnities, commitments and guarantees in the accompanying consolidated balance sheets. Where necessary, we accrue for losses for any known contingent liabilities, including those that may arise from indemnification provisions, when future payment is probable.</t>
  </si>
  <si>
    <t>Common Stock, Common Stock Warrants and Stock Option Plan.</t>
  </si>
  <si>
    <t>Equity [Abstract]</t>
  </si>
  <si>
    <t>Note 8. Common Stock, Common Stock Warrants and Stock Option Plan. Common Stock. We were authorized to issue 100,000,000 shares of common stock with $0.0001 par value per share as of December 31, 2015 and 6,666,666 shares of common stock with no par value per share as of December 31, 2014. Each holder of common stock is entitled to one vote per share. The holders of common stock are also entitled to receive dividends, when and if declared by our Board of Directors. Common Stock Reserved for Future Issuance. As of June 30, 2016 and December 31, 2015, we had reserved shares of common stock for future issuances as follows:
June 30,
December 31,
2016
2015
Warrants to purchase common stock
411,514
411,514
Stock option plan:
Options outstanding
988,059
796,356
Options available for future grants
1,608,645
1,814,846
Shares available for ESPP
149,747
149,747
Total
3,157,965
3,172,463
Upon completion of our IPO on October 30, 2015 all outstanding shares of our preferred stock were converted into 9,114,739 shares of common stock. Common Stock Warrants. The following common stock warrants were outstanding as of June 30, 2016 and December 31, 2015 and were the result of a conversion of preferred stock warrants upon the completion of our IPO on October 30, 2015.
Total amount of securities issuable under the outstanding warrants
Exercise Price
Issuance Date
Expiration Date
7,378
$
12.20
2010
2017
74,141
$
31.35
2012-2013
2019
329,995
$
2.38
2014-2015
2022-2024
411,514
Common stock warrants are exercisable at the option of the holder any time after the date of issuance into shares of our common stock. The aggregate amount of shares of common stock that would be issued is determined by dividing the exercisable price by the conversion price applicable on the date of conversion multiplied by the number of warrants exercised. Employee Benefit Plans 2007 Equity Incentive Plan. In 2007, our Board of Directors and shareholders approved the 2007 Equity Incentive Plan (the “2007 Plan”) under which 272,727 shares of common stock were reserved and available for the issuance of stock options and restricted stock to eligible participants. The 2007 Plan was subsequently amended to increase the number of shares of common stock reserved for issuance under the 2007 Plan to 787,878 and during the year ended December 31, 2015, the number of shares reserved for issuance under the 2007 Plan was increased to 2,651,515. Options and restricted stock awards were granted at a price per share not less than the 85% of the fair value at the date of grant or award, respectively. Restricted stock awarded to persons controlling more than 10% of our stock were granted at a price per share not less than the 100% of the fair value at the date of the award. Options that were granted to new employees generally vest over a four-year period with 25% vesting at the end of one year and the remaining to vest monthly thereafter, while options that were granted to existing employees generally vest over a four-year period. Options granted generally are exercisable up to 10 years from the date of grant. As of October 26, 2015, no shares were available for grant under the 2007 Plan and all outstanding options continue to be governed and remain outstanding in accordance with their existing terms under the 2007 Plan. In addition, any shares subject to outstanding awards under the 2007 Plan that are issuable upon the exercise of options that expire or become unexercisable for any reason without having been exercised in full will be available for future grant and issuance under the 2015 Plan (as defined below). 2015 Equity Incentive Plan In September 2015, our Board of Directors adopted, and in October 2015 our stockholders approved, our 2015 Equity Incentive Plan. The 2015 Equity Incentive Plan became effective on the date immediately prior to the date of our initial public offering. As a result, 1,813,272 shares of common stock previously reserved but unissued under the 2007 Plan on the effective date of the 2015 Equity Incentive Plan became reserved for issuance under our 2015 Equity Incentive Plan, and we ceased granting awards under our 2007 Plan. The number of shares reserved for issuance under our 2015 Equity Incentive Plan will increase automatically on the first day of January of each of 2016 through 2025 by the number of shares equal to 4% of the total outstanding shares of our common stock as of the immediately preceding December 31. However, our Board of Directors may reduce the amount of the increase in any particular year. Our 2015 Equity Incentive Plan authorizes the award of stock options, restricted stock awards, stock appreciation rights, restricted stock units (“RSU’s”), performance awards and stock bonuses. No person will be eligible to receive more than 2,000,000 shares in any calendar year under our 2015 Equity Incentive Plan other than a new employee of ours, who will be eligible to receive no more than 4,000,000 shares under the plan in the calendar year in which the employee commences employment. The aggregate number of shares of our common stock that may be subject to awards granted to any single non-employee director pursuant to the 2015 Equity Incentive Plan in any calendar year shall not exceed 300,000. Our 2015 Equity Incentive Plan provides that no more than 25,000,000 shares will be issued as incentive stock options. 2015 Employee Stock Purchase Plan In September 2015, our Board of Directors adopted, and in October 2015 our stockholders approved, our 2015 Employee Stock Purchase Plan (“ESPP”). The 2015 Employee Stock Purchase Plan became effective on the date of our initial public offering. We reserved 150,000 shares of our common stock for issuance under our 2015 Employee Stock Purchase Plan. The number of shares reserved for issuance under our 2015 Employee Stock Purchase Plan will increase automatically on the first day of January following the first offering date by the number of shares equal to 1% of the total outstanding shares of our common stock as of the immediately preceding December 31 (rounded to the nearest whole share). However, our Board of Directors may reduce the amount of the increase in any particular year. The aggregate number of shares issued over the term of our 2015 Employee Stock Purchase Plan will not exceed 2,250,000 shares of our common stock. Under our 2015 Employee Stock Purchase Plan, eligible employees will be able to acquire shares of our common stock by accumulating funds through payroll deductions. Eligible employees will be able to select a rate of payroll deduction up to 15% of their base cash compensation. The purchase price for shares of our common stock purchased under our 2015 Employee Stock Purchase Plan will be 85% of the lesser of the fair market value of our common stock on (i) the first trading day of the applicable offering period and (ii) the last trading day of each purchase period in the applicable offering period. Except for the first offering period, each offering period will run for no more than six months, with purchases occurring every six months. The first offering period began upon the effective date of our IPO and will end on June 30, 2016. On May 25, 2016, the Board of Directors extended the initial offering period to July 29, 2016. Subsequent purchase periods will be 6 months in duration beginning on August 1, 2016. No participant will have the right to purchase shares of our common stock in an amount that has a fair market value greater than $25,000, determined as of the first day of the applicable purchase period, for each calendar year in which that right is outstanding. In addition, no participant will be permitted to purchase more than 2,500 shares during any one purchase period or a lesser amount as determined by our compensation committee. Our 2015 Employee Stock Purchase Plan will continue until the earlier to occur of its termination by our Board of Directors, the issuance of all shares reserved for issuance under it or the tenth anniversary of its effective date. A summary of stock option and restricted stock units activity under the 2007 Plan and the 2015 Plan is as follows:
Stock Options
Shares
Weighted- Average Exercise Price
Weighted- Average Remaining Contractual Term (Years)
Aggregrate Instrinsic Value
(aggregate intrinsic value in thousands)
Outstanding as of December 31, 2014
604,412
$
1.57
6.8
$
—
Granted
202,662
5.18
Exercised
(5,952
)
1.67
Canceled
(4,766
)
2.31
Outstanding as of December 31, 2015
796,356
$
2.49
6.5
$
4,157
Granted
217,900
3.48
Exercised
(12,924
)
1.80
Canceled
(13,273
)
3.67
Outstanding as of June 30, 2016
988,059
$
2.71
6.9
$
563
Options vested and expected to vest as of June 30, 2016
966,736
$
2.67
6.8
$
590
Options vested and exercisable as of June 30, 2016
617,743
$
2.03
5.4
$
772
Restricted stock units
Shares
Weighted- Average Grant Date Fair Value
Weighted- Average Remaining Contractual Term (Years)
Aggregrate Instrinsic Value
(aggregate intrinsic value in thousands)
Outstanding as of December 31, 2014
—
—
—
—
Granted
880,072
$
5.95
—
—
Released
—
—
—
—
Forfeited/expired
(5,564
)
5.95
—
—
Outstanding as of December 31, 2015
874,508
$
5.95
1.8
$
6,742
Granted
69,414
4.82
—
—
Released
—
—
—
—
Forfeited/expired
(9,899
)
5.58
—
—
Outstanding as of June 30, 2016
934,023
$
5.87
1.4
$
3,064</t>
  </si>
  <si>
    <t>Stock-based Compensation.</t>
  </si>
  <si>
    <t>Disclosure Of Compensation Related Costs Sharebased Payments [Abstract]</t>
  </si>
  <si>
    <t>Note 9. Stock-based Compensation. We record stock-based compensation based on fair value as of the grant date using the Black-Scholes option-pricing model. We recognize such costs as compensation expense on a straight-line basis over the employee’s requisite service period, which is generally four years. Our valuation assumptions are as follows: Fair value of common stock. Prior to our IPO in October 2015, we estimated the fair value of our common stock using various valuation methodologies, including valuation analyses performed by third-party valuation firms. After the initial public offering, we used the publicly quoted price as the fair value of our common stock. Risk-free interest rate. We base the risk-free interest rate used in the Black-Scholes option-pricing model on the implied yield available on U.S. Treasury zero-coupon issues with an equivalent expected term of the options for each option group. Expected term. The expected term represents the period that our stock-based awards are expected to be outstanding. The expected term assumption is based on the simplified method in which the expected term is equal to the average of the stock-based award’s weighted-average vesting period and its contractual term. We expect to continue using the simplified method until sufficient information about historical behavior is available. Volatility. We determine volatility based on the historical stock volatilities of a group of publicly listed guideline companies over a period equal to the expected terms of the options, as we do not have sufficient trading history to determine the volatility of our common stock. Dividend yield. We have never declared or paid any cash dividend and do not currently plan to pay a cash dividend in the foreseeable future. Consequently, we used an expected dividend yield of zero. The following table summarizes the weighted-average assumptions used in the Black-Scholes option-pricing model to determine fair value of stock options: We granted 217,900 stock options during the three and six months ended June 30, 2016. We granted 145,731 stock options during the three and six months ended June 30, 2015. The following table presents the effects of stock-based compensation for stock options, RSU’s and ESPP shares during the periods (in thousands):
Three Months Ended June 30,
Six Months Ended June 30,
2016
2015
2016
2015
(unaudited)
(unaudited)
Cost of revenue
$
20
$
2
$
38
$
3
Research and development
259
27
514
41
Sales and marketing
175
14
344
21
General and administrative
366
27
733
47
Total
$
820
$
70
$
1,629
$
112
Stock-based compensation expense capitalized to inventories was not material during the three and six months ended June 30, 2016 and 2015, respectively. We did not realize any income tax benefit from stock option exercises in either of the periods presented due to recurring losses and valuation allowances. As of June 30, 2016, the total unrecognized compensation cost related to stock options, net of estimated forfeitures, was approximately $0.5 million, and this amount is expected to be recognized over a weighted-average period of approximately 2 years. As of June 30, 2016, the total unrecognized compensation cost related to RSU’s and ESPP was $4.4 million and $32,000, respectively, and these amounts are expected to be recognized over 1.6 years and 0.1 years, respectively.</t>
  </si>
  <si>
    <t>Income Taxes.</t>
  </si>
  <si>
    <t>Income Tax Disclosure [Abstract]</t>
  </si>
  <si>
    <t xml:space="preserve">Note 10. Income Taxes. We recorded an income tax provision of $17,000 and $22,000 for the three months ended June 30, 2016 and 2015, respectively. We recorded an income tax provision of $31,000 and $71,000 for the six months ended June 30, 2016 and 2015, respectively. The income tax provision is comprised of estimates of current taxes due in domestic and foreign jurisdictions. The income tax provision reflects tax expense associated with state income tax, foreign taxes, uncertain tax positions and tax expense related to the recording of a deferred tax liability that results from the amortization for income tax purposes of acquisition-related goodwill. The decrease in the tax provision between 2016 and 2015 As of June 30, 2016, our deferred tax assets are fully offset by a valuation allowance except in those jurisdictions where it is determined that a valuation allowance is not required. Accounting for income taxes provides for the recognition of deferred tax assets if realization of such assets is more likely than not. Based on the weight of available evidence, which includes historical operating performance, reported cumulative net losses since inception and difficulty in accurately forecasting our future results, we provided a full valuation allowance against our net U.S. deferred tax assets. We reassess the need for our valuation allowance on a quarterly basis. If it is later determined that a portion or all of the valuation allowance is not required, it generally will be a benefit to the income tax provision in the period that such determination is made. We evaluate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We believe that we have provided adequate reserves for our income tax uncertainties in all open tax years. The Company does not anticipate a material change in the total amount or composition of its unrecognized tax benefits within the 12 months of June 30, 2016. We file tax returns in the United States for federal, California, and other states. All tax years remain open to examination for both federal and state purposes as a result of our net operating loss and credit carryforwards. We file foreign tax returns in the United Kingdom, France, China, Hong Kong, and Taiwan. These tax years remain open to examination, except for 2011 and prior years in France. </t>
  </si>
  <si>
    <t>Net Loss Per Share.</t>
  </si>
  <si>
    <t>Earnings Per Share [Abstract]</t>
  </si>
  <si>
    <t>Note 11. Net Loss Per Share. The following outstanding common stock equivalents were excluded from the computation of diluted net loss per share for the periods presented because including them would have been antidilutive:
Three Months Ended June 30,
Six Months Ended June 30,
2016
2015
2016
2015
(unaudited)
(unaudited)
Shares not used in computing net loss per share as considered anti-dilutive:
Preferred stock
-
9,114,739
-
9,114,739
Stock options
988,059
744,855
988,059
744,855
Preferred stock warrants
-
112,532
-
112,532
Common stock warrants
411,514
218,618
411,514
218,618
Restricted stock units
934,023
-
934,023
-
2,333,596
10,190,744
2,333,596
10,190,744</t>
  </si>
  <si>
    <t>Other Income (Expense), Net.</t>
  </si>
  <si>
    <t>Other Income And Expenses [Abstract]</t>
  </si>
  <si>
    <t>Note 12. Other Income (Expense), Net. Other income (expense), net consisted of the following (in thousands):
Three Months Ended
Six Months Ended
June 30,
June 30,
June 30,
June 30,
2016
2015
2016
2015
Revaluation of convertible preferred stock warrant liability
$
-
$
72
$
-
$
81
Other income (expense)
(33
)
335
(11
)
208
Other income (expense), net
$
(33
)
$
407
$
(11
)
$
289</t>
  </si>
  <si>
    <t>Subsequent Events.</t>
  </si>
  <si>
    <t>Subsequent Events [Abstract]</t>
  </si>
  <si>
    <t>Note 13. Subsequent Events. On July 7, 2016, the Company entered into a business financing agreement (“Credit Facility”) with a financial institution. The Credit Facility provides for (i) a term loan of up to $18.0 million and (ii) a revolving credit line advance in the aggregate amount of the lower of (x) $2.0 million and (y) 80% of certain of the Company’s receivables. The term loan made pursuant to the Credit Facility bears interest at a rate per annum equal to the greater of the prime rate or 3.5%, plus 0.75%, and matures in June 2019. The Company is also required to pay a facility fee of $150,000 upon entry into the Credit Facility and an additional $10,000 on July 7, 2017. The Company will make interest-only payments on the term loan from July 2016 through September 2016 and will make interest payments and principal payments in 33 equal monthly installments starting October 2016. Indebtedness we incur under this agreement is secured by substantially all assets of the Company and any domestic subsidiaries, subject to certain customary exceptions. The Credit Facility contains customary representations and warranties and affirmative and negative covenants. Among other negative covenants, the Company may not permit the ratio of the balance of unrestricted cash deposited at the financial institution to the total amounts owed with respect to the term loan to be less than 1.15 to 1.00. Upon an occurrence of an event of default, we could be required to pay interest on all outstanding obligations under the agreement at a rate of five percent above the otherwise applicable interest rate, and the lender may accelerate our obligations under the agreement. Concurrently, on July 7, 2016, the Company terminated its term loan facility with another financial institution. In connection with termination and new borrowings under the new Credit Facility, the Company paid off all outstanding borrowings, accrued interest, and fees under the term loan facility.</t>
  </si>
  <si>
    <t>Organization and Summary of Significant Accounting Policies. (Policies)</t>
  </si>
  <si>
    <t>Organization and Nature of Operations.</t>
  </si>
  <si>
    <t>Organization and Nature of Operations. Adesto Technologies Corporation (together with its subsidiaries; “Adesto”, “we”, “our”, “us” or the “Company”) was incorporated in the state of California in January 2006 and reincorporated in Delaware in October 2015. We are a leading provider of application-specific and ultra-low power non-volatile memory (“NVM”) products. Our corporate headquarters are located in Sunnyvale, California. On September 28, 2012, we purchased certain flash memory product assets from Atmel Corporation and our financial results include the operating results of those assets from the date of acquisition. The Company completed its initial public offering (“IPO”) of common stock on October 30, 2015. The Company sold 5,192,184 shares, including 192,184 shares for the underwriters’ option to purchase additional shares. The shares were sold at an initial public offering price of $5.00 per share for net proceeds of $22.1 million to the Company, after deducting underwriting discounts and commissions and offering expenses.</t>
  </si>
  <si>
    <t>Basis of Presentation.</t>
  </si>
  <si>
    <t xml:space="preserve">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to complete annual financial statements. In the opinion of our management, all adjustments (consisting of normal recurring adjustments) considered necessary to present fairly the financial position of the Company and its results of operations and cash flows for the interim periods presented have been included. Operating results for the three and six months ended June 30, 2016 are not necessarily indicative of the results that may be expected for the year ending December 31, 2016, for any other interim period or for any other future year. The condensed consolidated balance sheet as of December 31, 2015 was derived from the audited consolidated financial statements as of that date, but does not include all of the disclosures required by U.S. GAAP. The accompanying condensed consolidated financial statements should be read in conjunction with the audited consolidated financial statements and notes thereto contained in the Company’s Annual Report on Form 10-K for the year ended December 31, 2015, filed with the SEC on March 30, 2016. The condensed consolidated financial statements include the results of our operations, and the operations of our wholly owned subsidiaries. All intercompany balances and transactions have been eliminated. There have been no material changes to our significant accounting policies described in Note 1, Organization and Summary of Significant Accounting Policies , in Notes to Consolidated Financial Statements in Item 8 of Part II of our for the year ended December 31, 2015 </t>
  </si>
  <si>
    <t>Reverse Stock Split.</t>
  </si>
  <si>
    <t>Reverse Stock Split. On October 1, 2015, we effected a 1-for-33 reverse stock split of our common stock and convertible preferred stock (collectively, “Capital Stock”). On the effective date of the reverse stock split, (i) each 33 shares of outstanding Capital Stock were reduced to one share of Capital Stock; (ii) the number of shares of Capital Stock into which each outstanding warrant or option to purchase Capital Stock is exercisable were proportionately reduced on a 33-to-1 basis; (iii) the exercise price of each outstanding warrant or option to purchase Capital Stock were proportionately increased on a 1-to-33 basis; and (iv) each 33 shares of authorized Capital Stock were reduced to one share of Capital Stock. All of the share numbers, share prices, and exercise prices have been adjusted, on a retroactive basis, to reflect this 1-for-33 reverse stock split. The par value of the common stock and convertible preferred stock were not adjusted as a result of the reverse stock split.</t>
  </si>
  <si>
    <t>Use of Estimates.</t>
  </si>
  <si>
    <t>Use of Estimates. The preparation of consolidated financial statements in conformity with U.S. GAAP requires management to make estimates, judgments and assumptions that affect the reported amount of assets, liabilities, revenue and expenses and related disclosures of contingent assets and liabilities. On an on-going basis, we evaluate those estimates, including those related to allowances for doubtful accounts, reserves for sales, warranty accrual, inventory write-downs, valuation of long-lived assets, including property and equipment and identifiable intangible assets and goodwill, loss on purchase commitments, valuation of deferred taxes and contingencies. In addition, we use assumptions when employing the Black-Scholes option-pricing model to calculate the fair value of stock options granted. We base our estimates of the carrying value of certain assets and liabilities on historical experience and on various other assumptions that are believed to be reasonable under the circumstances, when these carrying values are not readily available from other sources. Actual results could differ from these estimates.</t>
  </si>
  <si>
    <t>Revenue Recognition and Accounts Receivable Allowances.</t>
  </si>
  <si>
    <t>Revenue Recognition and Accounts Receivable Allowances. We recognize revenue from product sales when persuasive evidence of an arrangement exists, the selling price is fixed or determinable, transfer of title occurs, and the collectibility of the resulting receivable is reasonably assured. Due to the historical immaterial level of product returns under warranty, we do not record a reserve for estimated returns under warranty at the time of revenue recognition. Generally, we meet product sale revenue recognition conditions upon shipment because, in most cases, title and risk of loss passes to the customer at that time. In addition, we estimate and record provisions for future returns and other charges against revenue at the time of shipment, consistent with the terms of sale. We sell products to distributors at the price listed in our distributor price book. At the time of sale, we record a sales reserve for ship from stock and debits (“SSDs”), stock rotation rights and any special programs approved by management. We offset the sales reserve against recorded revenues, producing the revenue amount reported in our consolidated statements of operations. The market price for our products can differ significantly from the book price at which we sold the product to the distributor. When the market price of a particular distributor’s sales opportunity to their customers would result in low or negative margins for the distributor, as compared to our original book price, we negotiate SSDs with the distributor. Management analyzes our SSD history to develop current SSD rates that form the basis of the SSD revenue reserve recorded each period. We obtain the historical SSD rates from the distributor’s records and our internal records. We typically grant payment terms of between 30 and 60 days to our customers. Our customers generally pay within those terms. Distributors are invoiced for shipments at listed book price. When the distributors pay the invoice, they may claim debits for SSDs previously authorized by us when appropriate. Once claimed, we process the requests against prior authorizations and adjust reserves previously established for that customer. The revenue we record for sales to our distributors is net of estimated provisions for these programs. Determining net revenue requires significant judgments and estimates on our part. We base our estimates on historical experience rates, the levels of inventory held by our distributors, current trends and other related factors. Because of the inherent nature of estimates, there is a risk actual amounts may differ materially from our estimates. Our consolidated financial condition and operating results depend on our ability to make reliable estimates. We believe that such estimates are reasonable. We also monitor collectibility of accounts receivable primarily through review of our accounts receivable aging. When facts and circumstances indicate the collection of specific amounts or from specific customers is at risk, we assess the impact on amounts recorded for bad debts and, if necessary, record a charge in the period such determination is made. As of June 30, 2016 and December 31, 2015, there was no allowance for doubtful accounts.</t>
  </si>
  <si>
    <t>Shipping Costs.</t>
  </si>
  <si>
    <t>Shipping Costs. We charge shipping costs to cost of revenue as incurred.</t>
  </si>
  <si>
    <t>Product Warranty.</t>
  </si>
  <si>
    <t>Product Warranty. Our products are sold with a limited warranty for a period of one year, warranting that the product conforms to specifications and is free from material defects in design, materials and workmanship. To date, we have had insignificant returns of any defective production parts. During the year ended December 31, 2015, we recorded $250,000 for a specific potential warranty claim. As of June 30, 2016, approximately $41,000 has been incurred relating to this potential warranty claim. As of June 30, 2016, the warranty accrual was $209,000.</t>
  </si>
  <si>
    <t>Income Taxes. We account for income taxes using an asset and liability approach, which requires recognition of deferred tax assets and liabilities for the expected future tax consequences of events that have been recognized in the consolidated financial statements, but have not been reflected in our taxable income. Valuation allowances are established to reduce deferred tax assets as necessary when in management’s estimate, based on available objective evidence, it is more likely than not that we will not generate sufficient taxable income in future periods to realize the benefit of our deferred tax assets. We include interest and penalties related to unrecognized tax benefits in income tax expense. We recognize in our consolidated financial statements the impact of a tax position that based on its technical merits is more likely than not to be sustained upon examination.</t>
  </si>
  <si>
    <t>Foreign Currency Translation.</t>
  </si>
  <si>
    <t>Foreign Currency Translation. The functional currency of our foreign subsidiaries is the local currency. In consolidation, we translate assets and liabilities at exchange rates in effect at the consolidated balance sheet date. We translate revenue and expense accounts at the average exchange rates during the period in which the transaction takes place. Net gains or losses from foreign currency translation of assets and liabilities were a loss of $4,000 and a gain of $21,000 for the three months ended June 30, 2016 and 2015, respectively. Net gains or losses from foreign currency translation of assets and liabilities were a loss of $17,000 and a loss of $0.2 million for the six months ended June 30, 2016 and 2015, respectively, and are included in the cumulative translation adjustment component of accumulated other comprehensive loss, net of tax, a component of stockholders’ equity. Net gains and losses arising from transactions denominated in currencies other than the functional currency were a $34,000 loss and a $3,000 gain for the three months ended June 30, 2016 and 2015, respectively. Net gains and losses arising from transactions denominated in currencies other than the functional currency were a $12,000 loss and a $0.1 million loss for the six months ended June 30, 2016 and 2015, respectively, and are included in other income (expense), net.</t>
  </si>
  <si>
    <t>Cash and Cash Equivalents.</t>
  </si>
  <si>
    <t>Cash and Cash Equivalents. We consider all highly liquid investments with an initial maturity of 90 days or less at the date of purchase to be cash equivalents. We maintain such funds in overnight cash deposits.</t>
  </si>
  <si>
    <t>Property and Equipment.</t>
  </si>
  <si>
    <t xml:space="preserve">Property and Equipment. Property and equipment are carried at cost less accumulated depreciation and amortization. Depreciation and amortization are computed using the straight-line method over the estimated useful lives of the assets or the term of the related lease, whichever is shorter. Estimates of useful lives are as follows:
Estimated useful lives
Machinery and equipment
2-5 years
Furniture and fixtures
3 years
Leasehold improvements
Shorter of lease term or 5 years
Computer software
3 years </t>
  </si>
  <si>
    <t>Inventories.</t>
  </si>
  <si>
    <t>Inventories. We record inventories at the lower of standard cost (which generally approximates actual cost on a first-in, first-out basis) or market value. On a quarterly basis, we analyze inventories on a part-by-part basis. The carrying value of inventory is adjusted for excess and obsolete inventory based on inventory age, shipment history and the forecast of demand over a specific future period. At the point of loss recognition, a new lower cost basis for that inventory is established and subsequent changes in facts and circumstances do not result in the restoration or increase in that new cost basis. The semiconductor markets that we serve are volatile and actual results may vary from forecast or other assumptions, potentially affecting our assessment of excess and obsolete inventory which could have a material effect on our results of operations.</t>
  </si>
  <si>
    <t>Long-Lived Assets.</t>
  </si>
  <si>
    <t>Long-Lived Assets. We evaluate our long-lived assets, including property and equipment, for impairment whenever events or changes in circumstances indicate that the carrying value of these assets may not be recoverable. We recognize an impairment loss when the net book value of such assets exceeds the estimated future undiscounted cash flows attributable to the asset. If impairment is indicated, we write the asset down to its estimated fair value. For all periods presented, we have not recognized any impairment losses on our long-lived assets.</t>
  </si>
  <si>
    <t>Purchased Intangible Assets. Purchased intangible assets are amortized over their useful lives unless these lives are determined to be indefinite. Purchased intangible assets with definite lives are carried at cost less accumulated amortization. Amortization is computed over the estimated useful lives of the respective assets as follows:
Years
Developed technology
10
Customer relationships
12
Customer backlog
1
Non-compete agreement
5</t>
  </si>
  <si>
    <t>Goodwill.</t>
  </si>
  <si>
    <t xml:space="preserve">Goodwill. Goodwill represents the excess of the cost of an acquisition over the sum of the amounts assigned to tangible and identifiable intangible assets acquired less liabilities assumed. We evaluate our goodwill, at a minimum, on an annual basis and whenever events or changes in circumstances indicate that the carrying amount may not be recoverable. We perform our annual goodwill impairment test as of November 1 of each year. We last conducted our annual goodwill impairment analysis in the fourth quarter of 2015 and no goodwill impairment was indicated. When evaluating goodwill for impairment, we may initially perform a qualitative assessment which includes a review and analysis of certain quantitative factors to estimate if a reporting unit’s fair value significantly exceeds its carrying value. When the estimate of a reporting unit’s fair value appears more likely than not to be less than its carrying value based on this qualitative assessment, we continue to the first step of two steps impairment test. The first step requires a comparison of the fair value of the reporting unit to its net book value, including goodwill. The fair value of the reporting unit is determined based on a weighting of income and market approaches. Under the income approach, we calculate the fair value of a reporting unit based on the present value of estimated future cash flows. Under the market approach, we estimate the fair value based on market multiples of revenue or earnings for comparable companies.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and future economic and market conditions and determination of appropriate market comparables. We base these fair value estimates on reasonable assumptions that are unpredictable and inherently uncertain. Actual future results may differ from those estimates. A potential impairment exists if the fair value of the reporting unit is lower than its net book value. The second step of the process is only performed if a potential impairment exists, and it involves determining the difference between the fair values of the reporting unit’s net assets, other than goodwill, and the fair value of the reporting unit, and, if the difference is less than the net book value of goodwill, an impairment charge is recorded. In the event that we determine that the value of goodwill has become impaired, we record a charge for the amount of impairment during the fiscal quarter in which the determination is made. We operate in one reporting unit. </t>
  </si>
  <si>
    <t>Research and Development Expenses.</t>
  </si>
  <si>
    <t>Research and Development Expenses. Research and development expenditures are expensed as incurred.</t>
  </si>
  <si>
    <t>Stock-based Compensation. We account for stock-based compensation using the fair value method. We determine fair value for stock options awarded to employees at the grant date using the Black-Scholes option-pricing model, which requires us to make various assumptions, including the fair value of the underlying common stock, expected future share price volatility and expected term. We determine the fair value of stock options awarded to non-employees at each vesting date using the Black-Scholes option-pricing model, and re-measure fair value at each reporting period until the services required under the arrangement are completed. Fair value is recognized as an expense on a straight-line basis over the requisite service period, which is generally the vesting period. We are required to estimate the expected forfeiture rate and only recognize expense for those stock-based awards expected to vest. We estimate the forfeiture rate based on historical experience of our stock-based awards that are granted, exercised and cancelled. If the actual forfeiture rate is materially different from our estimate, stock-based compensation expense in future periods could be significantly different from what was recorded in the current period.</t>
  </si>
  <si>
    <t>Concentration of Risk.</t>
  </si>
  <si>
    <t>Concentration of Risk. Our products are primarily manufactured, assembled and tested by third-party foundries and other contractors in Asia and we are heavily dependent on a single foundry in Taiwan for the manufacture of wafers and a single contractor in the Philippines for assembly and testing of our products. We do not have long-term agreements with either of these suppliers. A significant disruption in the operations of these parties would adversely impact the production of our products for a substantial period of time, which could have a material adverse effect on our business, financial condition, operating results and cash flows. Financial instruments that potentially subject us to significant concentrations of credit risk consist principally of cash and cash equivalents and accounts receivables. We place substantially all of our cash and cash equivalents on deposit with a reputable, high credit quality financial institution in the United States of America. We believe that the bank that holds substantially all of our cash and cash equivalents is financially sound and, accordingly, subject to minimal credit risk. Deposits held with the bank may exceed the amount of insurance provided on such deposits. We generally do not require collateral or other security in support of accounts receivable. We periodically review the need for an allowance for doubtful accounts by considering factors such as historical experience, credit quality, the age of the accounts receivable balances and current economic conditions that may affect a customer’s ability to pay. As a result of our favorable collection experience and customer concentration, there was no allowance for doubtful accounts as of June 30, 2016 and December 31, 2015. Customer concentrations as a percentage of revenue were as follows:
Three Months Ended June 30,
Six Months Ended June 30,
2016
2015
2016
2015
Customer A
15
%
13
%
15
%
15
%
Customer B
13
%
*
*
*
Customer C
11
%
12
%
13
%
*
Customer D
*
10
%
*
*
*
less than 10% Customer concentrations as a percentage of gross accounts receivable were as follows:
June 30,
December 31,
2016
2015
Customer A
16
%
14
%
Customer B
10
%
13
%
Customer C
10
%
10
%
Customer D
10
%
16
%
*
less than 10%</t>
  </si>
  <si>
    <t>Net Loss per Share.</t>
  </si>
  <si>
    <t>Net Loss per Share. Basic net loss per share is calculated by dividing the net loss by the weighted average number of common shares outstanding during the period, without consideration for potentially dilutive securities. Diluted net loss per share is computed by dividing the net loss by the weighted average number of common shares and potentially dilutive common stock equivalents outstanding for the period determined using the treasury-stock and if-converted methods. For purposes of the diluted net loss per share calculation, common stock options, restricted stock units, and warrants are considered to be potentially dilutive securities.</t>
  </si>
  <si>
    <t>Loss Contingencies.</t>
  </si>
  <si>
    <t>Loss Contingencies. We are or have been subject to claims arising in the ordinary course of business. We evaluate contingent liabilities, including threatened or pending litigation, for potential losses. If the potential loss from any claim or legal proceedings is considered probable and the amount can be estimated, we accrue a liability for the estimated loss. Because of uncertainties related to these matters, accruals are based upon the best information available. For potential losses for which there is a reasonable possibility (meaning the likelihood is more than remote but less than probable) that a loss exists, we will disclose an estimate of the potential loss or range of such potential loss or include a statement that an estimate of the potential loss cannot be made. As additional information becomes available, we reassess the potential liability related to pending claims and litigation and may revise our estimates, which could materially impact our consolidated financial statements.</t>
  </si>
  <si>
    <t>Recent Accounting Pronouncements.</t>
  </si>
  <si>
    <t>Recent Accounting Pronouncements. In May 2014, the Financial Accounting Standards Board (“FASB”) issued Accounting Standard Update (“ASU”) 2014-09, Revenue from Contracts with Customers, creating ASC Topic 606. Upon adoption, this topic supersedes the existing guidance under ASC 605 and aims to simplify the number of requirements to follow for revenue recognition and make revenue recognition more comparable across various entities, industries, jurisdictions and capital markets. There are five core principles: 1. Identify the contract(s) with a customer. 2. Identify the performance obligations in the contract. 3. Determine the transaction price. 4. Allocate the transaction price to performance obligations in the contract. 5. Recognize revenue when (or as) the entity satisfies a performance obligation. Additional considerations under this update include: accounting for costs to obtain or fulfill a contract with a customer and additional quantitative and qualitative disclosures. We plan to adopt this guidance effective for periods beginning after December 15, 2017 (including interim reporting periods within those periods), or the first quarter of 2018, and are currently evaluating the impact on our consolidated financial statements. In August 2014, the FASB issued ASU No. 2014-15, Disclosure of Uncertainties About an Entity’s Ability to Continue as a Going Concern. The amendments require management to perform interim and annual assessments of an entity’s ability to continue as a going concern and provide guidance on determining when and how to disclose going concern uncertainties in the financial statements. ASU 2014-15 applies to all entities and is effective for annual and interim reporting periods ending after December 15, 2016, with early adoption permitted. We are currently evaluating the impact that this new guidance will have on our consolidated financial statements. In April 2015, the FASB issued ASU 2015-03, “Simplifying the Presentation of Debt Issuance Costs”, which simplifies the presentation of debt issuance costs. ASU 2015-03 is effective for annual reporting periods beginning after December 15, 2015 and interim periods within those years, with early adoption permitted. We adopted this guidance on our consolidated financial statements with no effect in the first quarter of 2016. In July 2015, the FASB issued ASU 2015-11, Simplifying the Measurement of Inventory, amending ASC 330. Upon adoption, this topic supersedes the existing guidance under ASC 330 and aims to simplify the subsequent measurement of inventory. Currently, inventory can be measured at the lower of cost or market, which could result in several potential outcomes, as market could be replacement cost, net realizable value or net realizable value less an approximately normal profit margin. The major amendments would be as follows: 1. Inventory should be measured at the lower of cost or net realizable value. 2. Net realizable value is the estimated selling price in the ordinary course of business less reasonably predictable costs of completion, disposal and transportation. 3. The amendment does not apply to inventory measured under LIFO or the retail inventory method. 4. The amendment does apply to all other inventory, which includes inventory measured via FIFO or average cost. We plan to adopt this guidance effective for periods beginning after December 15, 2016 (including interim reporting periods within those fiscal years), or the first quarter of 2017, and do not expect it to have a material effect on our consolidated financial statements. In February 2016, the FASB issued ASU 2016-02, Leases, Topic 842. This ASU requires lease assets and lease liabilities arising from leases, including operating leases, to be recognized on the balance sheet, ASU 2016-02 will become effective for us on January 1, 2019. We are currently evaluating the impact of this guidance on our consolidated financial statements. In March 2016, the FASB issued ASU 2016-09, Compensation – Stock Compensation, ASC Topic 718: Improvements to Employee Share-Based Payment Accounting. Under this ASU, several aspects of the accounting for share-based payment award transactions are simplified, including: (a) income tax consequences; (b) classification of awards as either equity or liabilities; and (c) classification on the statement of cash flows. We plan to adopt this guidance effective for periods beginning after December 15, 2016 (including interim reporting periods within those periods), or the first quarter of 2017, and are currently evaluating the impact on our consolidated financial statements. In May 2016, the FASB issued ASU 2016-12, Revenue from Contracts with Customers, Topic 606. The ASU, among other things: (1) clarifies the objective of the collectability criterion for applying paragraph 606-10-25-7; (2) permits an entity to exclude amounts collected from customers for all sales (and other similar) taxes from the transaction price; (3) specifies that the measurement date for noncash consideration is contract inception; (4) provides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ies that a completed contract for purposes of transition is a contract for which all (or substantially all) of the revenue was recognized under legacy GAAP before the date of initial application, and (6) clarifies that an entity that retrospectively applies the guidance in Topic 606 to each prior reporting period is not required to disclose the effect of the accounting change for the period of adoption. We plan to adopt this guidance effective for periods beginning after December 15, 2017 (including interim reporting periods within those periods), or the first quarter of 2018, and are currently evaluating the impact on our consolidated financial statements.</t>
  </si>
  <si>
    <t>Organization and Summary of Significant Accounting Policies. (Tables)</t>
  </si>
  <si>
    <t>Schedule of Property and Equipment Estimated Useful Lives</t>
  </si>
  <si>
    <t xml:space="preserve">Estimates of useful lives are as follows:
Estimated useful lives
Machinery and equipment
2-5 years
Furniture and fixtures
3 years
Leasehold improvements
Shorter of lease term or 5 years
Computer software
3 years </t>
  </si>
  <si>
    <t>Schedule of Purchased Intangible Assets Estimated Useful Lives</t>
  </si>
  <si>
    <t>Amortization is computed over the estimated useful lives of the respective assets as follows:
Years
Developed technology
10
Customer relationships
12
Customer backlog
1
Non-compete agreement
5</t>
  </si>
  <si>
    <t>Schedule of Customer Concentration as Percentage of Total Revenue and Gross Receivable</t>
  </si>
  <si>
    <t>Customer concentrations as a percentage of revenue were as follows:
Three Months Ended June 30,
Six Months Ended June 30,
2016
2015
2016
2015
Customer A
15
%
13
%
15
%
15
%
Customer B
13
%
*
*
*
Customer C
11
%
12
%
13
%
*
Customer D
*
10
%
*
*
*
less than 10% Customer concentrations as a percentage of gross accounts receivable were as follows:
June 30,
December 31,
2016
2015
Customer A
16
%
14
%
Customer B
10
%
13
%
Customer C
10
%
10
%
Customer D
10
%
16
%
*
less than 10%</t>
  </si>
  <si>
    <t>Balance Sheet Components. (Tables)</t>
  </si>
  <si>
    <t>Schedule of Accounts Receivable</t>
  </si>
  <si>
    <t>Accounts receivable, net consisted of the following (in thousands):
June 30,
December 31,
2016
2015
Accounts receivable
$
8,879
$
10,936
Allowance for SSD, price protection, right of return and other activities
(3,025
)
(4,400
)
Total accounts receivable, net
$
5,854
$
6,536</t>
  </si>
  <si>
    <t>Schedule of Inventories</t>
  </si>
  <si>
    <t>Inventories consisted of the following (in thousands):
June 30,
December 31,
2016
2015
Raw materials
$
959
$
1,149
Work-in-process
6,556
4,844
Finished goods
1,619
1,375
Total inventories
$
9,134
$
7,368</t>
  </si>
  <si>
    <t>Schedule of Other Current Assets</t>
  </si>
  <si>
    <t>Other current assets consisted of the following (in thousands):
June 30,
December 31,
2016
2015
Foreign research credit receivable
$
1,084
$
1,063
Other current assets
140
123
Total other current assets
$
1,224
$
1,186</t>
  </si>
  <si>
    <t>Property and Equipment</t>
  </si>
  <si>
    <t>Property and equipment, net consisted of the following (in thousands):
June 30,
December 31,
2016
2015
Machinery and equipment
$
7,102
$
6,627
Furniture and fixtures
77
77
Leasehold improvements
141
141
Computer software
668
668
Construction in progress
2,713
52
Property and equipment, at cost
10,701
7,565
Accumulated depreciation and amortization
(7,093
)
(6,656
)
Property and equipment, net
$
3,608
$
909</t>
  </si>
  <si>
    <t>Schedule of Accrued Expenses and Other Liabilities</t>
  </si>
  <si>
    <t>Accrued Expenses and Other Current Liabilities. Accrued expenses and other current liabilities consisted of the following (in thousands):
June 30,
December 31,
2016
2015
Accrued sales commission payable
$
332
$
300
Accrued manufacturing expenses
227
271
Deferred rent
755
196
Other accrued liabilities
538
646
Total accrued expenses and other current liabilities
$
1,852
$
1,413</t>
  </si>
  <si>
    <t>Fair Value Measurements. (Tables)</t>
  </si>
  <si>
    <t>Schedule of Fair Value, Assets Measured on Recurring Basis</t>
  </si>
  <si>
    <t>Financial assets measured at fair value on a recurring basis were as follows:
Fair Value Measurement at Reporting Date Using
Quoted Prices in Active Markets for Identical Assets (Level 1)
Significant Other Observable Inputs (Level 2)
Significant Unobservable Inputs (Level 3)
Total
(in thousands)
As of June 30, 2016
Assets:
Money market funds
$
—
$
13,282
$
—
$
13,282
As of December 31, 2015
Assets:
Money market funds
$
—
$
20,007
$
—
$
20,007</t>
  </si>
  <si>
    <t>Purchased Intangible Assets. (Tables)</t>
  </si>
  <si>
    <t>Schedule of Intangible Assets</t>
  </si>
  <si>
    <t>Intangible assets were as follows (in thousands):
June 30, 2016
Gross Carrying Amount
Accumulated Amortization
Net Carrying Amount
(unaudited)
Developed technology
$
4,282
$
1,607
$
2,675
Customer relationships
9,011
2,815
6,196
Customer backlog
2,779
2,779
—
Non-compete agreement
282
212
70
Total intangible assets subject to amortization
$
16,354
$
7,413
$
8,941
December 31, 2015
Gross Carrying Amount
Accumulated Amortization
Net Carrying Amount
Developed technology
$
4,282
$
1,392
$
2,890
Customer relationships
9,011
2,440
6,571
Customer backlog
2,779
2,779
—
Non-compete agreement
282
184
98
Total intangible assets subject to amortization
$
16,354
$
6,795
$
9,559</t>
  </si>
  <si>
    <t>Schedule of Amortization Expense of Intangible Assets</t>
  </si>
  <si>
    <t>We recorded amortization expense related to the acquisition-related intangible assets as follows (in thousands):
Three Months Ended June 30,
Six Months Ended June 30,
2016
2015
2016
2015
(unaudited)
(unaudited)
Operating expense category:
Research and development
$
121
$
121
$
242
$
242
Sales and marketing
188
188
376
376
Total
$
309
$
309
$
618
$
618</t>
  </si>
  <si>
    <t>Schedule of Finite-Lived Intangible Assets, Annual Expected Amortization Expense</t>
  </si>
  <si>
    <t>The estimated future amortization expense of acquisition-related intangible assets subject to amortization after June 30, 2016 is as follows (in thousands):
Year Ended December 31,
2016 (remaining 6 months)
$
618
2017
1,221
2018
1,179
2019
1,179
2020
1,179
Thereafter
3,565
Total
$
8,941</t>
  </si>
  <si>
    <t>Borrowings. (Tables)</t>
  </si>
  <si>
    <t>Schedule of Outstanding Borrowings</t>
  </si>
  <si>
    <t>Outstanding borrowings consisted of the following (in thousands):
June 30,
December 31,
2016
2015
Term loan, current
$
5,713
$
5,606
Term loan, non-current
4,929
7,814
Total
$
10,642
$
13,420</t>
  </si>
  <si>
    <t>Schedule of Future Repayments Of Outstanding Borrowing</t>
  </si>
  <si>
    <t>Future repayments on outstanding borrowings (excluding unamortized discount of $0.4 million as of June 30, 2016) are as follows (in thousands):
Year ending December 31,
2016 (remaining 6 months)
$
3,000
2017
6,000
2018
2,000
$
11,000</t>
  </si>
  <si>
    <t>Segment Information. (Tables)</t>
  </si>
  <si>
    <t>Schedule of Product Revenue from Customers Based on Geographic Region</t>
  </si>
  <si>
    <t>Product revenue from customers is designated based on the geographic region to which the product is delivered. Revenue by geographic region was as follows (in thousands):
Three Months Ended June 30,
Six Months Ended June 30,
2016
2015
2016
2015
(unaudited)
(unaudited)
United States
$
1,197
$
1,806
$
2,907
$
3,981
Rest of Americas
67
176
271
334
Europe
1,303
1,055
2,847
2,525
Asia Pacific
7,651
7,472
14,249
13,261
Rest of world
64
91
184
189
Total
$
10,282
$
10,600
$
20,458
$
20,290</t>
  </si>
  <si>
    <t>Schedule of Long-Lived Assets by Geographic Region</t>
  </si>
  <si>
    <t>Long-lived assets are attributed to the geographic region were they are located. Long-lived assets by geographic region were as follows (in thousands):
June 30,
December 31,
2016
2015
(unaudited)
United States
$
3,083
$
369
Asia Pacific
523
538
Europe
2
2
Total property and equipment, net
$
3,608
$
909</t>
  </si>
  <si>
    <t>Commitments and Contingencies. (Tables)</t>
  </si>
  <si>
    <t>Schedule of Future Minimum Lease Payments Under Operating Leases</t>
  </si>
  <si>
    <t>Total
Remaining 2016
2017
2018
2019
2020
Thereafter
(in thousands)
Operating leases
$
8,815
$
601
$
1,170
$
1,177
$
1,213
$
1,249
$
3,405</t>
  </si>
  <si>
    <t>Schedule of Capital Leased Assets</t>
  </si>
  <si>
    <t>Equipment acquired under capital leases is included in property and equipment, net and consisted of the following (in thousands):
June 30,
December 31,
2016
2015
(unaudited)
Computer software
$
108
$
108
Office equipment
49
49
Production equipment
44
44
Total
201
201
Accumulated depreciation and amortization
(201
)
(189
)
Property and equipment, net
$
—
$
12</t>
  </si>
  <si>
    <t>Common Stock, Common Stock Warrants and Stock Option Plan. (Tables)</t>
  </si>
  <si>
    <t>Schedule of Stock Reserved for Future Issuance</t>
  </si>
  <si>
    <t>As of June 30, 2016 and December 31, 2015, we had reserved shares of common stock for future issuances as follows:
June 30,
December 31,
2016
2015
Warrants to purchase common stock
411,514
411,514
Stock option plan:
Options outstanding
988,059
796,356
Options available for future grants
1,608,645
1,814,846
Shares available for ESPP
149,747
149,747
Total
3,157,965
3,172,463</t>
  </si>
  <si>
    <t>Summary of Outstanding Common Stock Warrants</t>
  </si>
  <si>
    <t>The following common stock warrants were outstanding as of June 30, 2016 and December 31, 2015 and were the result of a conversion of preferred stock warrants upon the completion of our IPO on October 30, 2015.
Total amount of securities issuable under the outstanding warrants
Exercise Price
Issuance Date
Expiration Date
7,378
$
12.20
2010
2017
74,141
$
31.35
2012-2013
2019
329,995
$
2.38
2014-2015
2022-2024
411,514</t>
  </si>
  <si>
    <t>Summary of Stock Option Activity</t>
  </si>
  <si>
    <t>A summary of stock option and restricted stock units activity under the 2007 Plan and the 2015 Plan is as follows:
Stock Options
Shares
Weighted- Average Exercise Price
Weighted- Average Remaining Contractual Term (Years)
Aggregrate Instrinsic Value
(aggregate intrinsic value in thousands)
Outstanding as of December 31, 2014
604,412
$
1.57
6.8
$
—
Granted
202,662
5.18
Exercised
(5,952
)
1.67
Canceled
(4,766
)
2.31
Outstanding as of December 31, 2015
796,356
$
2.49
6.5
$
4,157
Granted
217,900
3.48
Exercised
(12,924
)
1.80
Canceled
(13,273
)
3.67
Outstanding as of June 30, 2016
988,059
$
2.71
6.9
$
563
Options vested and expected to vest as of June 30, 2016
966,736
$
2.67
6.8
$
590
Options vested and exercisable as of June 30, 2016
617,743
$
2.03
5.4
$
772</t>
  </si>
  <si>
    <t>Summary of Restricted Stock Units Activity</t>
  </si>
  <si>
    <t>A summary of stock option and restricted stock units activity under the 2007 Plan and the 2015 Plan is as follows:
Restricted stock units
Shares
Weighted- Average Grant Date Fair Value
Weighted- Average Remaining Contractual Term (Years)
Aggregrate Instrinsic Value
(aggregate intrinsic value in thousands)
Outstanding as of December 31, 2014
—
—
—
—
Granted
880,072
$
5.95
—
—
Released
—
—
—
—
Forfeited/expired
(5,564
)
5.95
—
—
Outstanding as of December 31, 2015
874,508
$
5.95
1.8
$
6,742
Granted
69,414
4.82
—
—
Released
—
—
—
—
Forfeited/expired
(9,899
)
5.58
—
—
Outstanding as of June 30, 2016
934,023
$
5.87
1.4
$
3,064</t>
  </si>
  <si>
    <t>Stock-based Compensation. (Tables)</t>
  </si>
  <si>
    <t>Schedule of Employee Service Share-based Compensation for Stock Options, RSU's and ESPP Shares</t>
  </si>
  <si>
    <t>The following table presents the effects of stock-based compensation for stock options, RSU’s and ESPP shares during the periods (in thousands):
Three Months Ended June 30,
Six Months Ended June 30,
2016
2015
2016
2015
(unaudited)
(unaudited)
Cost of revenue
$
20
$
2
$
38
$
3
Research and development
259
27
514
41
Sales and marketing
175
14
344
21
General and administrative
366
27
733
47
Total
$
820
$
70
$
1,629
$
112</t>
  </si>
  <si>
    <t>Net Loss Per Share. (Tables)</t>
  </si>
  <si>
    <t>Schedule of Antidilutive Securities Excluded from Computation of Earnings Per Share</t>
  </si>
  <si>
    <t>The following outstanding common stock equivalents were excluded from the computation of diluted net loss per share for the periods presented because including them would have been antidilutive:
Three Months Ended June 30,
Six Months Ended June 30,
2016
2015
2016
2015
(unaudited)
(unaudited)
Shares not used in computing net loss per share as considered anti-dilutive:
Preferred stock
-
9,114,739
-
9,114,739
Stock options
988,059
744,855
988,059
744,855
Preferred stock warrants
-
112,532
-
112,532
Common stock warrants
411,514
218,618
411,514
218,618
Restricted stock units
934,023
-
934,023
-
2,333,596
10,190,744
2,333,596
10,190,744</t>
  </si>
  <si>
    <t>Other Income (Expense), Net. (Tables)</t>
  </si>
  <si>
    <t>Schedule of Other Income (Expense) Net</t>
  </si>
  <si>
    <t>Other income (expense), net consisted of the following (in thousands):
Three Months Ended
Six Months Ended
June 30,
June 30,
June 30,
June 30,
2016
2015
2016
2015
Revaluation of convertible preferred stock warrant liability
$
-
$
72
$
-
$
81
Other income (expense)
(33
)
335
(11
)
208
Other income (expense), net
$
(33
)
$
407
$
(11
)
$
289</t>
  </si>
  <si>
    <t>Organization and Summary of Significant Accounting Policies - Additional Information (Detail)</t>
  </si>
  <si>
    <t>Oct. 30, 2015USD ($)$ / sharesshares</t>
  </si>
  <si>
    <t>Oct. 01, 2015</t>
  </si>
  <si>
    <t>Jun. 30, 2016USD ($)</t>
  </si>
  <si>
    <t>Jun. 30, 2015USD ($)</t>
  </si>
  <si>
    <t>Jun. 30, 2016USD ($)Reporting_Unit</t>
  </si>
  <si>
    <t>Dec. 31, 2015USD ($)</t>
  </si>
  <si>
    <t>Organization And Nature Of Operations [Line Items]</t>
  </si>
  <si>
    <t>Date of Acquisition</t>
  </si>
  <si>
    <t>Sep. 28,
		2012</t>
  </si>
  <si>
    <t>Reverse split of common stock and convertible preferred stock, conversion ratio</t>
  </si>
  <si>
    <t>Reverse split of common stock and convertible preferred stock</t>
  </si>
  <si>
    <t>1-for-33 reverse stock split</t>
  </si>
  <si>
    <t>Allowance for doubtful accounts</t>
  </si>
  <si>
    <t>Product warranty claim recorded</t>
  </si>
  <si>
    <t>Product warranty claim incurred</t>
  </si>
  <si>
    <t>Product warranty period</t>
  </si>
  <si>
    <t>Our products are sold with a limited warranty for a period of one year, warranting that the product conforms to specifications and is free from material defects in design, materials and workmanship.</t>
  </si>
  <si>
    <t>Product warranty accrual</t>
  </si>
  <si>
    <t>Net gains and losses arising from transactions denominated in currencies other than the functional currency</t>
  </si>
  <si>
    <t>Cash equivalents maturity period, maximum</t>
  </si>
  <si>
    <t>90 days</t>
  </si>
  <si>
    <t>Goodwill impairment</t>
  </si>
  <si>
    <t>Number of reporting units | Reporting_Unit</t>
  </si>
  <si>
    <t>IPO [Member]</t>
  </si>
  <si>
    <t>Stock Issued During Period, Shares, New Issues | shares</t>
  </si>
  <si>
    <t>Shares Issued, Price Per Share | $ / shares</t>
  </si>
  <si>
    <t>Net proceeds from initial public offering</t>
  </si>
  <si>
    <t>Overallotment Option [Member]</t>
  </si>
  <si>
    <t>Organization and Summary of Significant Accounting Policies - Schedule of Property and Equipment Estimated Useful Lives (Detail)</t>
  </si>
  <si>
    <t>Furniture and Fixtures [Member]</t>
  </si>
  <si>
    <t>Property Plant And Equipment [Line Items]</t>
  </si>
  <si>
    <t>Property and equipment, Estimated useful lives</t>
  </si>
  <si>
    <t>3 years</t>
  </si>
  <si>
    <t>Leasehold Improvements [Member]</t>
  </si>
  <si>
    <t>5 years</t>
  </si>
  <si>
    <t>Shorter of lease term or 5 years</t>
  </si>
  <si>
    <t>Computer Software [Member]</t>
  </si>
  <si>
    <t>Minimum [Member] | Machinery and Equipment [Member]</t>
  </si>
  <si>
    <t>2 years</t>
  </si>
  <si>
    <t>Maximum [Member] | Machinery and Equipment [Member]</t>
  </si>
  <si>
    <t>Organization and Summary of Significant Accounting Policies - Schedule of Purchased Intangible Assets Estimated Useful Lives (Detail)</t>
  </si>
  <si>
    <t>Developed Technology [Member]</t>
  </si>
  <si>
    <t>Finite Lived Intangible Assets [Line Items]</t>
  </si>
  <si>
    <t>Purchased intangible assets, Estimated useful life</t>
  </si>
  <si>
    <t>10 years</t>
  </si>
  <si>
    <t>Customer Relationships [Member]</t>
  </si>
  <si>
    <t>12 years</t>
  </si>
  <si>
    <t>Customer Backlog [Member]</t>
  </si>
  <si>
    <t>1 year</t>
  </si>
  <si>
    <t>Non-compete Agreement [Member]</t>
  </si>
  <si>
    <t>Organization and Summary of Significant Accounting Policies - Concentrations Risk (Detail) - Customer Concentration Risk [Member]</t>
  </si>
  <si>
    <t>12 Months Ended</t>
  </si>
  <si>
    <t>Sales Revenue, Net [Member] | Customer A [Member]</t>
  </si>
  <si>
    <t>Concentration Risk [Line Items]</t>
  </si>
  <si>
    <t>Concentration risk percentage</t>
  </si>
  <si>
    <t>15.00%</t>
  </si>
  <si>
    <t>13.00%</t>
  </si>
  <si>
    <t>Sales Revenue, Net [Member] | Customer B [Member]</t>
  </si>
  <si>
    <t>0.00%</t>
  </si>
  <si>
    <t>Sales Revenue, Net [Member] | Customer C [Member]</t>
  </si>
  <si>
    <t>11.00%</t>
  </si>
  <si>
    <t>12.00%</t>
  </si>
  <si>
    <t>Sales Revenue, Net [Member] | Customer D [Member]</t>
  </si>
  <si>
    <t>10.00%</t>
  </si>
  <si>
    <t>Accounts Receivable [Member] | Customer A [Member]</t>
  </si>
  <si>
    <t>16.00%</t>
  </si>
  <si>
    <t>14.00%</t>
  </si>
  <si>
    <t>Accounts Receivable [Member] | Customer B [Member]</t>
  </si>
  <si>
    <t>Accounts Receivable [Member] | Customer C [Member]</t>
  </si>
  <si>
    <t>Accounts Receivable [Member] | Customer D [Member]</t>
  </si>
  <si>
    <t>less than 10%</t>
  </si>
  <si>
    <t>Balance Sheet Components - Components of Accounts Receivable, Net (Detail) - USD ($) $ in Thousands</t>
  </si>
  <si>
    <t>Receivables [Abstract]</t>
  </si>
  <si>
    <t>Allowance for SSD, price protection, right of return and other activities</t>
  </si>
  <si>
    <t>Total accounts receivable, net</t>
  </si>
  <si>
    <t>Balance Sheet Components - Components of Inventories (Detail) - USD ($) $ in Thousands</t>
  </si>
  <si>
    <t>Inventory Disclosure [Abstract]</t>
  </si>
  <si>
    <t>Raw materials</t>
  </si>
  <si>
    <t>Work-in-process</t>
  </si>
  <si>
    <t>Finished goods</t>
  </si>
  <si>
    <t>Total inventories</t>
  </si>
  <si>
    <t>Balance Sheet Components - Additional Information (Detail) - USD ($)</t>
  </si>
  <si>
    <t>Realized benefit from sales of previously reserved products</t>
  </si>
  <si>
    <t>Balance Sheet Components - Components of Other Current Assets (Detail) - USD ($) $ in Thousands</t>
  </si>
  <si>
    <t>Deferred Costs Capitalized Prepaid And Other Assets Disclosure [Abstract]</t>
  </si>
  <si>
    <t>Foreign research credit receivable</t>
  </si>
  <si>
    <t>Total other current assets</t>
  </si>
  <si>
    <t>Balance Sheet Components - Components of Property and Equipment (Detail) - USD ($) $ in Thousands</t>
  </si>
  <si>
    <t>Property and equipment, at cost</t>
  </si>
  <si>
    <t>Accumulated depreciation and amortization</t>
  </si>
  <si>
    <t>Machinery and Equipment [Member]</t>
  </si>
  <si>
    <t>Construction in Progress [Member]</t>
  </si>
  <si>
    <t>Balance Sheet Components - Components of Accrued Expenses and Other current Liabilities (Detail) - USD ($) $ in Thousands</t>
  </si>
  <si>
    <t>Payables And Accruals [Abstract]</t>
  </si>
  <si>
    <t>Accrued sales commission payable</t>
  </si>
  <si>
    <t>Accrued manufacturing expenses</t>
  </si>
  <si>
    <t>Deferred rent</t>
  </si>
  <si>
    <t>Other accrued liabilities</t>
  </si>
  <si>
    <t>Total accrued expenses and other current liabilities</t>
  </si>
  <si>
    <t>Fair Value Measurements - Financial Assets Measured at Fair Value (Detail) - Fair Value, Measurements, Recurring [Member] - USD ($) $ in Thousands</t>
  </si>
  <si>
    <t>Fair Value Balance Sheet Grouping Financial Statement Captions [Line Items]</t>
  </si>
  <si>
    <t>Money market funds</t>
  </si>
  <si>
    <t>Fair Value, Inputs, Level 2 [Member]</t>
  </si>
  <si>
    <t>Fair Value Measurements - Additional Information (Detail) - USD ($)</t>
  </si>
  <si>
    <t>Financial liabilities, fair value at recurring basis</t>
  </si>
  <si>
    <t>Purchased Intangible Assets - Additional Information (Detail) $ in Millions</t>
  </si>
  <si>
    <t>Sep. 30, 2012USD ($)</t>
  </si>
  <si>
    <t>Finite Lived Intangible Assets Net [Abstract]</t>
  </si>
  <si>
    <t>Finite-lived intangible assets</t>
  </si>
  <si>
    <t>Purchased Intangible Assets - Schedule of Intangible Assets (Detail) - USD ($) $ in Thousands</t>
  </si>
  <si>
    <t>Gross carrying amount</t>
  </si>
  <si>
    <t>Accumulated amortization</t>
  </si>
  <si>
    <t>Net carrying amount</t>
  </si>
  <si>
    <t>Purchased Intangible Assets - Schedule of Amortization Expense of Intangible Assets (Detail) - USD ($) $ in Thousands</t>
  </si>
  <si>
    <t>Amortization expense, acquisition related intangible assets</t>
  </si>
  <si>
    <t>Research and Development [Member]</t>
  </si>
  <si>
    <t>Sales and Marketing [Member]</t>
  </si>
  <si>
    <t>Purchased Intangible Assets - Schedule of Finite-Lived Intangible Assets, Annual Expected Amortization Expense (Detail) - USD ($) $ in Thousands</t>
  </si>
  <si>
    <t>Finite Lived Intangible Assets Future Amortization Expense [Abstract]</t>
  </si>
  <si>
    <t>2016 (remaining 6 months)</t>
  </si>
  <si>
    <t>Thereafter</t>
  </si>
  <si>
    <t>Borrowings - Additional Information (Detail) - USD ($)</t>
  </si>
  <si>
    <t>1 Months Ended</t>
  </si>
  <si>
    <t>Apr. 30, 2015</t>
  </si>
  <si>
    <t>Oct. 31, 2014</t>
  </si>
  <si>
    <t>Oct. 31, 2013</t>
  </si>
  <si>
    <t>Oct. 30, 2015</t>
  </si>
  <si>
    <t>Debt Instrument [Line Items]</t>
  </si>
  <si>
    <t>Unamortized debt discount</t>
  </si>
  <si>
    <t>Borrowing outstanding prior to accounting for debt discount</t>
  </si>
  <si>
    <t>Interest expense</t>
  </si>
  <si>
    <t>Bridge Bank Loans [Member]</t>
  </si>
  <si>
    <t>Repayment amount of borrowing capacity</t>
  </si>
  <si>
    <t>Bridge Bank Loans [Member] | BFA Modification [Member]</t>
  </si>
  <si>
    <t>Debt instrument, modification description</t>
  </si>
  <si>
    <t>(i) increased the interest rate charged on the term loan from the bank’s prime rate plus 3% to the bank’s prime rate plus 4% and would have declined to the bank’s prime rate plus 3% upon the raising of additional equity of not less than $2.5 million, (ii) required us to continue to maintain certain minimum levels of EBITDA and asset coverage ratios, (iii) required us to maintain unrestricted cash of not less than $4.25 million until that point at which we either receive additional equity of not less than $5.0 million or maintain a debt service coverage ratio of not less than 1.00 to 1.00 (based on the ratio of EBITDA to current portion of total amounts outstanding under the BFA Modification plus period-to-date interest expense payments) for two consecutive quarters</t>
  </si>
  <si>
    <t>Debt Instrument, Fee Amount</t>
  </si>
  <si>
    <t>Debt Instrument Additional Fee</t>
  </si>
  <si>
    <t>Bridge Bank Loans [Member] | BFA Modification [Member] | Series E Preferred Stock [Member]</t>
  </si>
  <si>
    <t>Issuance of warrants to purchase preferred stock shares</t>
  </si>
  <si>
    <t>Bridge Bank Loans [Member] | Prime Rate [Member] | BFA Modification [Member]</t>
  </si>
  <si>
    <t>Debt instrument, basis spread on variable rate</t>
  </si>
  <si>
    <t>4.00%</t>
  </si>
  <si>
    <t>Bridge Bank Loans [Member] | Prime Rate [Member] | Upon the raising of additional equity of not less than $2.5 million [Member] | BFA Modification [Member]</t>
  </si>
  <si>
    <t>3.00%</t>
  </si>
  <si>
    <t>Bridge Bank Loans [Member] | Revolving Credit Facility [Member]</t>
  </si>
  <si>
    <t>Line of credit facility, maximum borrowing capacity</t>
  </si>
  <si>
    <t>Debt instrument, prime rate, minimum</t>
  </si>
  <si>
    <t>3.25%</t>
  </si>
  <si>
    <t>Bridge Bank Loans [Member] | Revolving Credit Facility [Member] | Prime Rate [Member]</t>
  </si>
  <si>
    <t>1.25%</t>
  </si>
  <si>
    <t>Bridge Bank Loans [Member] | Revolving Credit Facility [Member] | Maximum [Member]</t>
  </si>
  <si>
    <t>Line of credit facility, maximum borrowing capacity as a percentage of eligible accounts receivable</t>
  </si>
  <si>
    <t>80.00%</t>
  </si>
  <si>
    <t>Bridge Bank Loans [Member] | Term Loan [Member]</t>
  </si>
  <si>
    <t>Debt instrument, monthly payment, principal</t>
  </si>
  <si>
    <t>Bridge Bank Loans [Member] | Term Loan [Member] | Prime Rate [Member]</t>
  </si>
  <si>
    <t>Opus Bank Term Loan [Member]</t>
  </si>
  <si>
    <t>Debt instrument, agreement period</t>
  </si>
  <si>
    <t>Debt instrument, description of variable rate basis</t>
  </si>
  <si>
    <t>(a) the higher of (i) the prime rate (as publicly announced from time to time by the Wall Street Journal) and (ii) 3.25% plus (b) (i) 1.00% if our cash equivalents are greater than 125% of the outstanding principal of our borrowings under the term loan facility, or (ii) 2.00% if our cash and cash equivalents are less than or equal to 125% of such borrowings.</t>
  </si>
  <si>
    <t>Debt instrument, variable rate</t>
  </si>
  <si>
    <t>Debt service coverage ratio, after September 30, 2015</t>
  </si>
  <si>
    <t>110.00%</t>
  </si>
  <si>
    <t>Quarterly adjusted EBITDA</t>
  </si>
  <si>
    <t>Borrowings mature date</t>
  </si>
  <si>
    <t>Apr. 30,
		2018</t>
  </si>
  <si>
    <t>Payment for financing costs</t>
  </si>
  <si>
    <t>Opus Bank Term Loan [Member] | IPO [Member]</t>
  </si>
  <si>
    <t>Opus Bank Term Loan [Member] | Series E Preferred Stock [Member]</t>
  </si>
  <si>
    <t>Opus Bank Term Loan [Member] | If our cash and cash equivalents are greater than 125% of the outstanding principal of our borrowings under the new term loan facility [Member]</t>
  </si>
  <si>
    <t>1.00%</t>
  </si>
  <si>
    <t>Opus Bank Term Loan [Member] | If our cash and cash equivalents are less than or equal to 125% of such borrowings [Member]</t>
  </si>
  <si>
    <t>2.00%</t>
  </si>
  <si>
    <t>Opus Bank Term Loan [Member] | Upon an occurrence of an event of default [Member]</t>
  </si>
  <si>
    <t>5.00%</t>
  </si>
  <si>
    <t>Borrowings - Schedule of Outstanding Borrowings (Detail) - USD ($) $ in Thousands</t>
  </si>
  <si>
    <t>Outstanding borrowings</t>
  </si>
  <si>
    <t>Term Loan, Current [Member]</t>
  </si>
  <si>
    <t>Term Loan, Non-current [Member]</t>
  </si>
  <si>
    <t>Borrowings - Schedule of Future Repayments of Outstanding Borrowing (Detail) $ in Thousands</t>
  </si>
  <si>
    <t>Long Term Debt By Maturity [Abstract]</t>
  </si>
  <si>
    <t>Segment Information - Schedule of Revenue by Geographic Region (Detail) - USD ($) $ in Thousands</t>
  </si>
  <si>
    <t>Revenues from External Customers and Long-Lived Assets [Line Items]</t>
  </si>
  <si>
    <t>Revenues</t>
  </si>
  <si>
    <t>United States [Member]</t>
  </si>
  <si>
    <t>Rest of Americas [Member]</t>
  </si>
  <si>
    <t>Europe [Member]</t>
  </si>
  <si>
    <t>Asia Pacific [Member]</t>
  </si>
  <si>
    <t>Rest of World [Member]</t>
  </si>
  <si>
    <t>Segment Information - Long-Lived Assets by Geographic Region (Detail) - USD ($) $ in Thousands</t>
  </si>
  <si>
    <t>Property, Plant and Equipment, Net</t>
  </si>
  <si>
    <t>Commitments and Contingencies - Additional Information (Detail)</t>
  </si>
  <si>
    <t>Nov. 02, 2015USD ($)ft²</t>
  </si>
  <si>
    <t>Commitment And Contingencies [Line Items]</t>
  </si>
  <si>
    <t>Rent expense under operating leases</t>
  </si>
  <si>
    <t>Future minimum commitments for capital lease</t>
  </si>
  <si>
    <t>Supply Commitment [Member]</t>
  </si>
  <si>
    <t>Purchase commitments</t>
  </si>
  <si>
    <t>Purchase commitment for licensing and development agreement</t>
  </si>
  <si>
    <t>Purchase commitments due period</t>
  </si>
  <si>
    <t>TowerJazz Panasonic Semiconductor Company [Member] | Supply Commitment [Member]</t>
  </si>
  <si>
    <t>Maximum [Member]</t>
  </si>
  <si>
    <t>Equipment and software under capital leases terms</t>
  </si>
  <si>
    <t>48 months</t>
  </si>
  <si>
    <t>Minimum [Member]</t>
  </si>
  <si>
    <t>24 months</t>
  </si>
  <si>
    <t>Lease Agreements [Member]</t>
  </si>
  <si>
    <t>Base monthly rent during the extension period</t>
  </si>
  <si>
    <t>Annual increase of monthly rent after February 27, 2017</t>
  </si>
  <si>
    <t>eGain Corporation [Member] | Lease Agreements [Member]</t>
  </si>
  <si>
    <t>Lease extension term</t>
  </si>
  <si>
    <t>6 months</t>
  </si>
  <si>
    <t>Lease Expiration Date</t>
  </si>
  <si>
    <t>Aug. 31,
		2016</t>
  </si>
  <si>
    <t>Peterson Ridge LLC [Member] | Lease Agreements [Member]</t>
  </si>
  <si>
    <t>Jul. 31,
		2023</t>
  </si>
  <si>
    <t>Additional area leased | ft²</t>
  </si>
  <si>
    <t>Optional Lease Extension Term</t>
  </si>
  <si>
    <t>Peterson Ridge LLC [Member] | Lease Agreements [Member] | Maximum [Member]</t>
  </si>
  <si>
    <t>Reimbursement for out-of-pocket costs associated with any tenant improvements</t>
  </si>
  <si>
    <t>Commitments and Contingencies - Schedule of Future Minimum Lease Payments Under Operating Leases (Detail) $ in Thousands</t>
  </si>
  <si>
    <t>Total</t>
  </si>
  <si>
    <t>Commitments and Contingencies - Schedule of Capital Leased Assets (Detail) - USD ($) $ in Thousands</t>
  </si>
  <si>
    <t>Capital Leased Assets [Line Items]</t>
  </si>
  <si>
    <t>Capital leased assets, gross</t>
  </si>
  <si>
    <t>Office Equipment [Member]</t>
  </si>
  <si>
    <t>Production Equipment [Member]</t>
  </si>
  <si>
    <t>Common Stock, Common Stock Warrants and Stock Option Plan - Additional Information (Detail) - USD ($)</t>
  </si>
  <si>
    <t>May 25, 2016</t>
  </si>
  <si>
    <t>Dec. 31, 2007</t>
  </si>
  <si>
    <t>Oct. 31, 2015</t>
  </si>
  <si>
    <t>Sep. 30, 2015</t>
  </si>
  <si>
    <t>Dec. 31, 2014</t>
  </si>
  <si>
    <t>Common Stock Options Restricted Stock Warrants And Changes In Capitalization [Line Items]</t>
  </si>
  <si>
    <t>Common stock, no par value</t>
  </si>
  <si>
    <t>Voting right common stock holder</t>
  </si>
  <si>
    <t>Each holder of common stock is entitled to one vote per share.</t>
  </si>
  <si>
    <t>Shares of common stock reserved and available for the issuance</t>
  </si>
  <si>
    <t>Maximum fair market value, that would permit employee to purchase common stock under plan</t>
  </si>
  <si>
    <t>2007 Plan [Member]</t>
  </si>
  <si>
    <t>Shares of common stock reserved and available for the issuance of stock options and restricted stock to eligible participants</t>
  </si>
  <si>
    <t>Vesting period</t>
  </si>
  <si>
    <t>4 years</t>
  </si>
  <si>
    <t>Option Exercisable Period After Grant Date</t>
  </si>
  <si>
    <t>Number of shares available for grant</t>
  </si>
  <si>
    <t>2007 Plan [Member] | Minimum [Member]</t>
  </si>
  <si>
    <t>Share Based Compensation Arrangement By Share Based Payment Grants As Percentage Of Fair Value</t>
  </si>
  <si>
    <t>85.00%</t>
  </si>
  <si>
    <t>2007 Plan [Member] | Persons controlling more than 10% of Company's stock [Member] | Restricted Stock [Member] | Minimum [Member]</t>
  </si>
  <si>
    <t>100.00%</t>
  </si>
  <si>
    <t>2007 Plan [Member] | New Employee [Member]</t>
  </si>
  <si>
    <t>Percentage Of Performance Based Awards Allowed To Vest Within Year</t>
  </si>
  <si>
    <t>25.00%</t>
  </si>
  <si>
    <t>2015 Equity Incentive Plan [Member]</t>
  </si>
  <si>
    <t>Percentage threshold of outstanding shares increased annually under the plan</t>
  </si>
  <si>
    <t>Stock option grants description</t>
  </si>
  <si>
    <t>The number of shares reserved for issuance under our 2015 Equity Incentive Plan will increase automatically on the first day of January of each of 2016 through 2025 by the number of shares equal to 4% of the total outstanding shares of our common stock as of the immediately preceding December 31.</t>
  </si>
  <si>
    <t>Common stock shares authorized for issuance</t>
  </si>
  <si>
    <t>2015 Equity Incentive Plan [Member] | New Employee [Member]</t>
  </si>
  <si>
    <t>2015 Equity Incentive Plan [Member] | Existing Employee [Member]</t>
  </si>
  <si>
    <t>2015 Equity Incentive Plan [Member] | Non Employee Director [Member]</t>
  </si>
  <si>
    <t>2015 Employee Stock Purchase Plan [Member]</t>
  </si>
  <si>
    <t>The number of shares reserved for issuance under our 2015 Employee Stock Purchase Plan will increase automatically on the first day of January following the first offering date by the number of shares equal to 1% of the total outstanding shares of our common stock as of the immediately preceding December 31 (rounded to the nearest whole share).</t>
  </si>
  <si>
    <t>Options to purchase shares of common stock, discount percentage</t>
  </si>
  <si>
    <t>Percentage of fair market value of common stock</t>
  </si>
  <si>
    <t>Extended initial offering date</t>
  </si>
  <si>
    <t>Jul. 29,
		2016</t>
  </si>
  <si>
    <t>Common Stock [Member]</t>
  </si>
  <si>
    <t>Conversion of outstanding convertible preferred stock upon completion of initial public offering</t>
  </si>
  <si>
    <t>Common Stock, Common Stock Warrants and Stock Option Plan - Schedule of Stock Reserved for Future Issuance (Detail) - shares</t>
  </si>
  <si>
    <t>Common Stock And Warrant Liability [Line Items]</t>
  </si>
  <si>
    <t>Common stock, capital shares reserved for future issuance</t>
  </si>
  <si>
    <t>Warrants To Purchase Common Stock [Member]</t>
  </si>
  <si>
    <t>Stock Options Outstanding [Member]</t>
  </si>
  <si>
    <t>Stock Options Available For Future Grants [Member]</t>
  </si>
  <si>
    <t>ESPP [Member]</t>
  </si>
  <si>
    <t>Common Stock, Common Stock Warrants and Stock Option Plan - Outstanding Common Stock Warrants (Detail) - $ / shares</t>
  </si>
  <si>
    <t>Common Stock Warrants One [Member]</t>
  </si>
  <si>
    <t>Class of Warrant or Right [Line Items]</t>
  </si>
  <si>
    <t>Total amount of securities issuable under the outstanding warrants</t>
  </si>
  <si>
    <t>Exercise Price</t>
  </si>
  <si>
    <t>Issuance Date</t>
  </si>
  <si>
    <t>Expiration Date</t>
  </si>
  <si>
    <t>Common Stock Warrants Two [Member]</t>
  </si>
  <si>
    <t>Common Stock Warrants Three [Member]</t>
  </si>
  <si>
    <t>Common Stock Warrants [Member]</t>
  </si>
  <si>
    <t>Minimum [Member] | Common Stock Warrants Two [Member]</t>
  </si>
  <si>
    <t>Minimum [Member] | Common Stock Warrants Three [Member]</t>
  </si>
  <si>
    <t>Maximum [Member] | Common Stock Warrants Two [Member]</t>
  </si>
  <si>
    <t>Maximum [Member] | Common Stock Warrants Three [Member]</t>
  </si>
  <si>
    <t>Common Stock, Common Stock Warrants and Stock Option And Restricted Stock Units Activity Under 2007 Plan And 2015 Plan (Detail) - Stock Option And Restricted Stock Units [Member] - Two Thousand Seven And Two Thousand Fifteen Equity Incentive Plan [Member] - USD ($) $ / shares in Units, $ in Thousands</t>
  </si>
  <si>
    <t>Shares</t>
  </si>
  <si>
    <t>Outstanding, beginning of period</t>
  </si>
  <si>
    <t>Granted</t>
  </si>
  <si>
    <t>Exercised</t>
  </si>
  <si>
    <t>Canceled</t>
  </si>
  <si>
    <t>Options vested and expected to vest, end of period</t>
  </si>
  <si>
    <t>Options vested and exercisable, end of period</t>
  </si>
  <si>
    <t>Weighted Average Exercise Price</t>
  </si>
  <si>
    <t>Outstanding, end of period</t>
  </si>
  <si>
    <t>Weighted Average Remaining Contractual Term (years)</t>
  </si>
  <si>
    <t>Weighted Average Remaining Contractual Term</t>
  </si>
  <si>
    <t>6 years 10 months 24 days</t>
  </si>
  <si>
    <t>6 years 6 months</t>
  </si>
  <si>
    <t>6 years 9 months 18 days</t>
  </si>
  <si>
    <t>Options vested and expected to vest</t>
  </si>
  <si>
    <t>Options vested and exercisable</t>
  </si>
  <si>
    <t>5 years 4 months 24 days</t>
  </si>
  <si>
    <t>Aggregate Intrinsic Value</t>
  </si>
  <si>
    <t>Outstanding aggregate intrinsic value</t>
  </si>
  <si>
    <t>Options vested and expected to vest as of June 30, 2016</t>
  </si>
  <si>
    <t>Options vested and exercisable as of June 30, 2016</t>
  </si>
  <si>
    <t>Common Stock, Common Stock Warrants and Stock Option Plan - Summary of Restricted Stock Units Activity (Detail) - Restricted Stock Units (RSUs) [Member] - USD ($) $ / shares in Units, $ in Thousands</t>
  </si>
  <si>
    <t>Released</t>
  </si>
  <si>
    <t>Forfeited/expired</t>
  </si>
  <si>
    <t>Weighted Average Grant Date Fair Value</t>
  </si>
  <si>
    <t>Weighted Average Remaining Contractual Term (Years)</t>
  </si>
  <si>
    <t>1 year 4 months 24 days</t>
  </si>
  <si>
    <t>1 year 9 months 18 days</t>
  </si>
  <si>
    <t>0 years</t>
  </si>
  <si>
    <t>Outstanding aggregate Intrinsic Value</t>
  </si>
  <si>
    <t>Stock-based Compensation - Additional Information (Detail) - USD ($)</t>
  </si>
  <si>
    <t>Share Based Compensation Expense [Line Items]</t>
  </si>
  <si>
    <t>Employee's requisite service period</t>
  </si>
  <si>
    <t>Expected dividend yield</t>
  </si>
  <si>
    <t>Stock options granted</t>
  </si>
  <si>
    <t>Unrecognized compensation cost</t>
  </si>
  <si>
    <t>Expected to be recognized over a weighted-average period</t>
  </si>
  <si>
    <t>Restricted Stock Units (RSUs) [Member]</t>
  </si>
  <si>
    <t>1 year 7 months 6 days</t>
  </si>
  <si>
    <t>1 month 6 days</t>
  </si>
  <si>
    <t>Stock-based Compensation - Schedule of Employee Service Share-based Compensation for Stock Options, RSU's and ESPP Shares (Detail) - USD ($) $ in Thousands</t>
  </si>
  <si>
    <t>Stock Option RSU And ESPP [Member] | Cost of Revenue [Member]</t>
  </si>
  <si>
    <t>Stock Option RSU And ESPP [Member] | Research and Development [Member]</t>
  </si>
  <si>
    <t>Stock Option RSU And ESPP [Member] | Sales and Marketing [Member]</t>
  </si>
  <si>
    <t>Stock Option RSU And ESPP [Member] | General and Administrative [Member]</t>
  </si>
  <si>
    <t>Income Taxes - Additional Information (Detail) - USD ($) $ in Thousands</t>
  </si>
  <si>
    <t>Net Loss Per Share - Schedule of Outstanding Common Stock Equivalents Excluded From Computation of Diluted Net Loss Per Share (Detail) - shares</t>
  </si>
  <si>
    <t>Antidilutive Securities Excluded From Computation Of Earnings Per Share [Line Items]</t>
  </si>
  <si>
    <t>Antidilutive Securities Excluded from Computation of Earnings Per Share, Amount</t>
  </si>
  <si>
    <t>Preferred Stock [Member]</t>
  </si>
  <si>
    <t>Stock Options [Member]</t>
  </si>
  <si>
    <t>Preferred Stock Warrants [Member]</t>
  </si>
  <si>
    <t>Other Income (Expense), Net - Schedule of Other Income (Expense) Net (Detail) - USD ($) $ in Thousands</t>
  </si>
  <si>
    <t>Revaluation of convertible preferred stock warrant liability</t>
  </si>
  <si>
    <t>Other income (expense)</t>
  </si>
  <si>
    <t>Subsequent Events - Additional Information (Detail) - Subsequent Event [Member]</t>
  </si>
  <si>
    <t>Jul. 07, 2016USD ($)</t>
  </si>
  <si>
    <t>Subsequent Event [Line Items]</t>
  </si>
  <si>
    <t>Debt Instrument additional fee liability</t>
  </si>
  <si>
    <t>Term Loan [Member]</t>
  </si>
  <si>
    <t>3.50%</t>
  </si>
  <si>
    <t>The term loan made pursuant to the Credit Facility bears interest at a rate per annum equal to the greater of the prime rate or 3.5%, plus 0.75%, and matures in June 2019.</t>
  </si>
  <si>
    <t>Jun. 30,
		2019</t>
  </si>
  <si>
    <t>Debt instrument, payment term</t>
  </si>
  <si>
    <t>The Company will make interest-only payments on the term loan from July 2016 through September 2016 and will make interest payments and principal payments in 33 equal monthly installments starting October 2016</t>
  </si>
  <si>
    <t>Debt instrument, principal and interest payment term</t>
  </si>
  <si>
    <t>33 equal monthly installments starting October 2016</t>
  </si>
  <si>
    <t>Unrestricted cash deposit indebtedness ratio</t>
  </si>
  <si>
    <t>115.00%</t>
  </si>
  <si>
    <t>Additional interest rate percentage upon an occurrence of an event of default</t>
  </si>
  <si>
    <t>Term Loan [Member] | Prime Rate [Member]</t>
  </si>
  <si>
    <t>0.75%</t>
  </si>
  <si>
    <t>Revolving Credit Facility [Member]</t>
  </si>
  <si>
    <t>Revolving Credit Facility [Member] | Maximum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00000_);(#,##0.00000000)" numFmtId="168"/>
    <numFmt formatCode="_(&quot;$ &quot;#,##0.0_);_(&quot;$ &quot;(#,##0.0)" numFmtId="169"/>
    <numFmt formatCode="_(&quot;Remaining &quot;#,##0_);_(&quot;Remaining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395848</v>
      </c>
    </row>
    <row spans="1:3" r="12">
      <c t="s" s="4" r="A12">
        <v>19</v>
      </c>
      <c t="s" s="4" r="B12">
        <v>20</v>
      </c>
    </row>
    <row spans="1:3" r="13">
      <c t="s" s="4" r="A13">
        <v>21</v>
      </c>
      <c t="s" s="4" r="B13">
        <v>22</v>
      </c>
    </row>
    <row spans="1:3" r="14">
      <c t="s" s="4" r="A14">
        <v>23</v>
      </c>
      <c t="n" s="6" r="C14">
        <v>150560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24</v>
      </c>
      <c t="s" s="2" r="B1">
        <v>2</v>
      </c>
      <c t="s" s="2" r="C1">
        <v>25</v>
      </c>
      <c t="s" s="2" r="D1">
        <v>26</v>
      </c>
    </row>
    <row spans="1:4" r="2">
      <c t="s" s="3" r="A2">
        <v>27</v>
      </c>
      <c t="n" r="C2"/>
    </row>
    <row spans="1:4" r="3">
      <c t="s" s="4" r="A3">
        <v>28</v>
      </c>
      <c t="n" s="7" r="B3">
        <v>14139</v>
      </c>
      <c t="n" s="7" r="C3">
        <v>23089</v>
      </c>
    </row>
    <row spans="1:4" r="4">
      <c t="s" s="4" r="A4">
        <v>29</v>
      </c>
      <c t="n" s="6" r="B4">
        <v>5854</v>
      </c>
      <c t="n" s="6" r="C4">
        <v>6536</v>
      </c>
    </row>
    <row spans="1:4" r="5">
      <c t="s" s="4" r="A5">
        <v>30</v>
      </c>
      <c t="n" s="6" r="B5">
        <v>9134</v>
      </c>
      <c t="n" s="6" r="C5">
        <v>7368</v>
      </c>
    </row>
    <row spans="1:4" r="6">
      <c t="s" s="4" r="A6">
        <v>31</v>
      </c>
      <c t="n" s="6" r="B6">
        <v>1262</v>
      </c>
      <c t="n" s="6" r="C6">
        <v>1155</v>
      </c>
    </row>
    <row spans="1:4" r="7">
      <c t="s" s="4" r="A7">
        <v>32</v>
      </c>
      <c t="n" s="6" r="B7">
        <v>1224</v>
      </c>
      <c t="n" s="6" r="C7">
        <v>1186</v>
      </c>
    </row>
    <row spans="1:4" r="8">
      <c t="s" s="4" r="A8">
        <v>33</v>
      </c>
      <c t="n" s="6" r="B8">
        <v>31613</v>
      </c>
      <c t="n" s="6" r="C8">
        <v>39334</v>
      </c>
    </row>
    <row spans="1:4" r="9">
      <c t="s" s="4" r="A9">
        <v>34</v>
      </c>
      <c t="n" s="6" r="B9">
        <v>3608</v>
      </c>
      <c t="n" s="6" r="C9">
        <v>909</v>
      </c>
    </row>
    <row spans="1:4" r="10">
      <c t="s" s="4" r="A10">
        <v>35</v>
      </c>
      <c t="n" s="6" r="B10">
        <v>8941</v>
      </c>
      <c t="n" s="6" r="C10">
        <v>9559</v>
      </c>
    </row>
    <row spans="1:4" r="11">
      <c t="s" s="4" r="A11">
        <v>36</v>
      </c>
      <c t="n" s="6" r="B11">
        <v>216</v>
      </c>
      <c t="n" s="6" r="C11">
        <v>114</v>
      </c>
    </row>
    <row spans="1:4" r="12">
      <c t="s" s="4" r="A12">
        <v>37</v>
      </c>
      <c t="n" s="6" r="B12">
        <v>22</v>
      </c>
      <c t="n" s="6" r="C12">
        <v>22</v>
      </c>
    </row>
    <row spans="1:4" r="13">
      <c t="s" s="4" r="A13">
        <v>38</v>
      </c>
      <c t="n" s="6" r="B13">
        <v>44400</v>
      </c>
      <c t="n" s="6" r="C13">
        <v>49938</v>
      </c>
    </row>
    <row spans="1:4" r="14">
      <c t="s" s="3" r="A14">
        <v>39</v>
      </c>
      <c t="n" r="C14"/>
    </row>
    <row spans="1:4" r="15">
      <c t="s" s="4" r="A15">
        <v>40</v>
      </c>
      <c t="n" s="6" r="B15">
        <v>9938</v>
      </c>
      <c t="n" s="6" r="C15">
        <v>9680</v>
      </c>
    </row>
    <row spans="1:4" r="16">
      <c t="s" s="4" r="A16">
        <v>41</v>
      </c>
      <c t="n" s="6" r="B16">
        <v>82</v>
      </c>
      <c t="n" s="6" r="C16">
        <v>52</v>
      </c>
    </row>
    <row spans="1:4" r="17">
      <c t="s" s="4" r="A17">
        <v>42</v>
      </c>
      <c t="n" s="6" r="B17">
        <v>1582</v>
      </c>
      <c t="n" s="6" r="C17">
        <v>893</v>
      </c>
    </row>
    <row spans="1:4" r="18">
      <c t="s" s="4" r="A18">
        <v>43</v>
      </c>
      <c t="n" s="6" r="B18">
        <v>1852</v>
      </c>
      <c t="n" s="6" r="C18">
        <v>1413</v>
      </c>
    </row>
    <row spans="1:4" r="19">
      <c t="s" s="4" r="A19">
        <v>44</v>
      </c>
      <c t="n" s="6" r="B19">
        <v>5713</v>
      </c>
      <c t="n" s="6" r="C19">
        <v>5606</v>
      </c>
    </row>
    <row spans="1:4" r="20">
      <c t="s" s="4" r="A20">
        <v>45</v>
      </c>
      <c t="n" s="6" r="B20">
        <v>19167</v>
      </c>
      <c t="n" s="6" r="C20">
        <v>17644</v>
      </c>
    </row>
    <row spans="1:4" r="21">
      <c t="s" s="4" r="A21">
        <v>46</v>
      </c>
      <c t="n" s="6" r="B21">
        <v>4929</v>
      </c>
      <c t="n" s="6" r="C21">
        <v>7814</v>
      </c>
    </row>
    <row spans="1:4" r="22">
      <c t="s" s="4" r="A22">
        <v>47</v>
      </c>
      <c t="n" s="6" r="B22">
        <v>2</v>
      </c>
      <c t="n" s="6" r="C22">
        <v>1</v>
      </c>
    </row>
    <row spans="1:4" r="23">
      <c t="s" s="4" r="A23">
        <v>48</v>
      </c>
      <c t="n" s="6" r="B23">
        <v>24098</v>
      </c>
      <c t="n" s="6" r="C23">
        <v>25459</v>
      </c>
    </row>
    <row spans="1:4" r="24">
      <c t="s" s="4" r="A24">
        <v>49</v>
      </c>
      <c t="s" s="4" r="B24">
        <v>50</v>
      </c>
      <c t="s" s="4" r="C24">
        <v>50</v>
      </c>
    </row>
    <row spans="1:4" r="25">
      <c t="s" s="3" r="A25">
        <v>51</v>
      </c>
      <c t="n" r="C25"/>
    </row>
    <row spans="1:4" r="26">
      <c t="s" s="4" r="A26">
        <v>52</v>
      </c>
      <c t="n" s="6" r="B26">
        <v>2</v>
      </c>
      <c t="n" s="6" r="C26">
        <v>2</v>
      </c>
    </row>
    <row spans="1:4" r="27">
      <c t="s" s="4" r="A27">
        <v>53</v>
      </c>
      <c t="n" s="6" r="B27">
        <v>108819</v>
      </c>
      <c t="n" s="6" r="C27">
        <v>107167</v>
      </c>
    </row>
    <row spans="1:4" r="28">
      <c t="s" s="4" r="A28">
        <v>54</v>
      </c>
      <c t="n" s="6" r="B28">
        <v>-163</v>
      </c>
      <c t="n" s="6" r="C28">
        <v>-146</v>
      </c>
    </row>
    <row spans="1:4" r="29">
      <c t="s" s="4" r="A29">
        <v>55</v>
      </c>
      <c t="n" s="6" r="B29">
        <v>-88356</v>
      </c>
      <c t="n" s="6" r="C29">
        <v>-82544</v>
      </c>
    </row>
    <row spans="1:4" r="30">
      <c t="s" s="4" r="A30">
        <v>56</v>
      </c>
      <c t="n" s="6" r="B30">
        <v>20302</v>
      </c>
      <c t="n" s="6" r="C30">
        <v>24479</v>
      </c>
    </row>
    <row spans="1:4" r="31">
      <c t="s" s="4" r="A31">
        <v>57</v>
      </c>
      <c t="n" s="7" r="B31">
        <v>44400</v>
      </c>
      <c t="n" s="7" r="C31">
        <v>49938</v>
      </c>
    </row>
    <row spans="1:4" r="32">
      <c t="n" r="A32"/>
    </row>
    <row spans="1:4" r="33">
      <c t="s" s="4" r="A33">
        <v>26</v>
      </c>
      <c t="s" s="4" r="B33">
        <v>58</v>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9"/>
    <col customWidth="1" max="2" min="2" width="80"/>
  </cols>
  <sheetData>
    <row spans="1:2" r="1">
      <c t="s" s="1" r="A1">
        <v>165</v>
      </c>
      <c t="s" s="2" r="B1">
        <v>1</v>
      </c>
    </row>
    <row spans="1:2" r="2">
      <c t="s" s="2" r="B2">
        <v>2</v>
      </c>
    </row>
    <row spans="1:2" r="3">
      <c t="s" s="3" r="A3">
        <v>127</v>
      </c>
    </row>
    <row spans="1:2" r="4">
      <c t="s" s="4" r="A4">
        <v>166</v>
      </c>
      <c t="s" s="4" r="B4">
        <v>167</v>
      </c>
    </row>
    <row spans="1:2" r="5">
      <c t="s" s="4" r="A5">
        <v>168</v>
      </c>
      <c t="s" s="4" r="B5">
        <v>169</v>
      </c>
    </row>
    <row spans="1:2" r="6">
      <c t="s" s="4" r="A6">
        <v>170</v>
      </c>
      <c t="s" s="4" r="B6">
        <v>171</v>
      </c>
    </row>
    <row spans="1:2" r="7">
      <c t="s" s="4" r="A7">
        <v>172</v>
      </c>
      <c t="s" s="4" r="B7">
        <v>173</v>
      </c>
    </row>
    <row spans="1:2" r="8">
      <c t="s" s="4" r="A8">
        <v>174</v>
      </c>
      <c t="s" s="4" r="B8">
        <v>175</v>
      </c>
    </row>
    <row spans="1:2" r="9">
      <c t="s" s="4" r="A9">
        <v>176</v>
      </c>
      <c t="s" s="4" r="B9">
        <v>177</v>
      </c>
    </row>
    <row spans="1:2" r="10">
      <c t="s" s="4" r="A10">
        <v>178</v>
      </c>
      <c t="s" s="4" r="B10">
        <v>179</v>
      </c>
    </row>
    <row spans="1:2" r="11">
      <c t="s" s="4" r="A11">
        <v>153</v>
      </c>
      <c t="s" s="4" r="B11">
        <v>180</v>
      </c>
    </row>
    <row spans="1:2" r="12">
      <c t="s" s="4" r="A12">
        <v>181</v>
      </c>
      <c t="s" s="4" r="B12">
        <v>182</v>
      </c>
    </row>
    <row spans="1:2" r="13">
      <c t="s" s="4" r="A13">
        <v>183</v>
      </c>
      <c t="s" s="4" r="B13">
        <v>184</v>
      </c>
    </row>
    <row spans="1:2" r="14">
      <c t="s" s="4" r="A14">
        <v>185</v>
      </c>
      <c t="s" s="4" r="B14">
        <v>186</v>
      </c>
    </row>
    <row spans="1:2" r="15">
      <c t="s" s="4" r="A15">
        <v>187</v>
      </c>
      <c t="s" s="4" r="B15">
        <v>188</v>
      </c>
    </row>
    <row spans="1:2" r="16">
      <c t="s" s="4" r="A16">
        <v>189</v>
      </c>
      <c t="s" s="4" r="B16">
        <v>190</v>
      </c>
    </row>
    <row spans="1:2" r="17">
      <c t="s" s="4" r="A17">
        <v>135</v>
      </c>
      <c t="s" s="4" r="B17">
        <v>191</v>
      </c>
    </row>
    <row spans="1:2" r="18">
      <c t="s" s="4" r="A18">
        <v>192</v>
      </c>
      <c t="s" s="4" r="B18">
        <v>193</v>
      </c>
    </row>
    <row spans="1:2" r="19">
      <c t="s" s="4" r="A19">
        <v>194</v>
      </c>
      <c t="s" s="4" r="B19">
        <v>195</v>
      </c>
    </row>
    <row spans="1:2" r="20">
      <c t="s" s="4" r="A20">
        <v>150</v>
      </c>
      <c t="s" s="4" r="B20">
        <v>196</v>
      </c>
    </row>
    <row spans="1:2" r="21">
      <c t="s" s="4" r="A21">
        <v>197</v>
      </c>
      <c t="s" s="4" r="B21">
        <v>198</v>
      </c>
    </row>
    <row spans="1:2" r="22">
      <c t="s" s="4" r="A22">
        <v>199</v>
      </c>
      <c t="s" s="4" r="B22">
        <v>200</v>
      </c>
    </row>
    <row spans="1:2" r="23">
      <c t="s" s="4" r="A23">
        <v>201</v>
      </c>
      <c t="s" s="4" r="B23">
        <v>202</v>
      </c>
    </row>
    <row spans="1:2" r="24">
      <c t="s" s="4" r="A24">
        <v>203</v>
      </c>
      <c t="s" s="4" r="B2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27</v>
      </c>
    </row>
    <row spans="1:2" r="4">
      <c t="s" s="4" r="A4">
        <v>206</v>
      </c>
      <c t="s" s="4" r="B4">
        <v>207</v>
      </c>
    </row>
    <row spans="1:2" r="5">
      <c t="s" s="4" r="A5">
        <v>208</v>
      </c>
      <c t="s" s="4" r="B5">
        <v>209</v>
      </c>
    </row>
    <row spans="1:2" r="6">
      <c t="s" s="4" r="A6">
        <v>210</v>
      </c>
      <c t="s" s="4" r="B6">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spans="1:2" r="1">
      <c t="s" s="1" r="A1">
        <v>212</v>
      </c>
      <c t="s" s="2" r="B1">
        <v>1</v>
      </c>
    </row>
    <row spans="1:2" r="2">
      <c t="s" s="2" r="B2">
        <v>2</v>
      </c>
    </row>
    <row spans="1:2" r="3">
      <c t="s" s="3" r="A3">
        <v>130</v>
      </c>
    </row>
    <row spans="1:2" r="4">
      <c t="s" s="4" r="A4">
        <v>213</v>
      </c>
      <c t="s" s="4" r="B4">
        <v>214</v>
      </c>
    </row>
    <row spans="1:2" r="5">
      <c t="s" s="4" r="A5">
        <v>215</v>
      </c>
      <c t="s" s="4" r="B5">
        <v>216</v>
      </c>
    </row>
    <row spans="1:2" r="6">
      <c t="s" s="4" r="A6">
        <v>217</v>
      </c>
      <c t="s" s="4" r="B6">
        <v>218</v>
      </c>
    </row>
    <row spans="1:2" r="7">
      <c t="s" s="4" r="A7">
        <v>219</v>
      </c>
      <c t="s" s="4" r="B7">
        <v>220</v>
      </c>
    </row>
    <row spans="1:2" r="8">
      <c t="s" s="4" r="A8">
        <v>221</v>
      </c>
      <c t="s" s="4" r="B8">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23</v>
      </c>
      <c t="s" s="2" r="B1">
        <v>1</v>
      </c>
    </row>
    <row spans="1:2" r="2">
      <c t="s" s="2" r="B2">
        <v>2</v>
      </c>
    </row>
    <row spans="1:2" r="3">
      <c t="s" s="3" r="A3">
        <v>133</v>
      </c>
    </row>
    <row spans="1:2" r="4">
      <c t="s" s="4" r="A4">
        <v>224</v>
      </c>
      <c t="s" s="4" r="B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36</v>
      </c>
    </row>
    <row spans="1:2" r="4">
      <c t="s" s="4" r="A4">
        <v>227</v>
      </c>
      <c t="s" s="4" r="B4">
        <v>228</v>
      </c>
    </row>
    <row spans="1:2" r="5">
      <c t="s" s="4" r="A5">
        <v>229</v>
      </c>
      <c t="s" s="4" r="B5">
        <v>230</v>
      </c>
    </row>
    <row spans="1:2" r="6">
      <c t="s" s="4" r="A6">
        <v>231</v>
      </c>
      <c t="s" s="4" r="B6">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33</v>
      </c>
      <c t="s" s="2" r="B1">
        <v>1</v>
      </c>
    </row>
    <row spans="1:2" r="2">
      <c t="s" s="2" r="B2">
        <v>2</v>
      </c>
    </row>
    <row spans="1:2" r="3">
      <c t="s" s="3" r="A3">
        <v>139</v>
      </c>
    </row>
    <row spans="1:2" r="4">
      <c t="s" s="4" r="A4">
        <v>234</v>
      </c>
      <c t="s" s="4" r="B4">
        <v>235</v>
      </c>
    </row>
    <row spans="1:2" r="5">
      <c t="s" s="4" r="A5">
        <v>236</v>
      </c>
      <c t="s" s="4" r="B5">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38</v>
      </c>
      <c t="s" s="2" r="B1">
        <v>1</v>
      </c>
    </row>
    <row spans="1:2" r="2">
      <c t="s" s="2" r="B2">
        <v>2</v>
      </c>
    </row>
    <row spans="1:2" r="3">
      <c t="s" s="3" r="A3">
        <v>142</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43</v>
      </c>
      <c t="s" s="2" r="B1">
        <v>1</v>
      </c>
    </row>
    <row spans="1:2" r="2">
      <c t="s" s="2" r="B2">
        <v>2</v>
      </c>
    </row>
    <row spans="1:2" r="3">
      <c t="s" s="3" r="A3">
        <v>145</v>
      </c>
    </row>
    <row spans="1:2" r="4">
      <c t="s" s="4" r="A4">
        <v>244</v>
      </c>
      <c t="s" s="4" r="B4">
        <v>245</v>
      </c>
    </row>
    <row spans="1:2" r="5">
      <c t="s" s="4" r="A5">
        <v>246</v>
      </c>
      <c t="s" s="4" r="B5">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s="1" r="A1">
        <v>248</v>
      </c>
      <c t="s" s="2" r="B1">
        <v>1</v>
      </c>
    </row>
    <row spans="1:2" r="2">
      <c t="s" s="2" r="B2">
        <v>2</v>
      </c>
    </row>
    <row spans="1:2" r="3">
      <c t="s" s="3" r="A3">
        <v>148</v>
      </c>
    </row>
    <row spans="1:2" r="4">
      <c t="s" s="4" r="A4">
        <v>249</v>
      </c>
      <c t="s" s="4" r="B4">
        <v>250</v>
      </c>
    </row>
    <row spans="1:2" r="5">
      <c t="s" s="4" r="A5">
        <v>251</v>
      </c>
      <c t="s" s="4" r="B5">
        <v>252</v>
      </c>
    </row>
    <row spans="1:2" r="6">
      <c t="s" s="4" r="A6">
        <v>253</v>
      </c>
      <c t="s" s="4" r="B6">
        <v>254</v>
      </c>
    </row>
    <row spans="1:2" r="7">
      <c t="s" s="4" r="A7">
        <v>255</v>
      </c>
      <c t="s" s="4" r="B7">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151</v>
      </c>
    </row>
    <row spans="1:2" r="4">
      <c t="s" s="4" r="A4">
        <v>258</v>
      </c>
      <c t="s" s="4" r="B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4"/>
  </cols>
  <sheetData>
    <row spans="1:4" r="1">
      <c t="s" s="1" r="A1">
        <v>59</v>
      </c>
      <c t="s" s="2" r="B1">
        <v>2</v>
      </c>
      <c t="s" s="2" r="C1">
        <v>25</v>
      </c>
      <c t="s" s="2" r="D1">
        <v>26</v>
      </c>
    </row>
    <row spans="1:4" r="2">
      <c t="s" s="3" r="A2">
        <v>60</v>
      </c>
      <c t="n" r="C2"/>
    </row>
    <row spans="1:4" r="3">
      <c t="s" s="4" r="A3">
        <v>61</v>
      </c>
      <c t="n" s="8" r="B3">
        <v>0.0001</v>
      </c>
      <c t="n" s="8" r="C3">
        <v>0.0001</v>
      </c>
    </row>
    <row spans="1:4" r="4">
      <c t="s" s="4" r="A4">
        <v>62</v>
      </c>
      <c t="n" s="6" r="B4">
        <v>100000000</v>
      </c>
      <c t="n" s="6" r="C4">
        <v>100000000</v>
      </c>
    </row>
    <row spans="1:4" r="5">
      <c t="s" s="4" r="A5">
        <v>63</v>
      </c>
      <c t="n" s="6" r="B5">
        <v>14987642</v>
      </c>
      <c t="n" s="6" r="C5">
        <v>14974718</v>
      </c>
    </row>
    <row spans="1:4" r="6">
      <c t="s" s="4" r="A6">
        <v>64</v>
      </c>
      <c t="n" s="6" r="B6">
        <v>14987642</v>
      </c>
      <c t="n" s="6" r="C6">
        <v>14974718</v>
      </c>
    </row>
    <row spans="1:4" r="7">
      <c t="n" r="A7"/>
    </row>
    <row spans="1:4" r="8">
      <c t="s" s="4" r="A8">
        <v>26</v>
      </c>
      <c t="s" s="4" r="B8">
        <v>58</v>
      </c>
    </row>
  </sheetData>
  <mergeCells count="7">
    <mergeCell ref="C2:D2"/>
    <mergeCell ref="C3:D3"/>
    <mergeCell ref="C4:D4"/>
    <mergeCell ref="C5:D5"/>
    <mergeCell ref="C6:D6"/>
    <mergeCell ref="A7:D7"/>
    <mergeCell ref="B8:D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157</v>
      </c>
    </row>
    <row spans="1:2" r="4">
      <c t="s" s="4" r="A4">
        <v>261</v>
      </c>
      <c t="s" s="4" r="B4">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63</v>
      </c>
      <c t="s" s="2" r="B1">
        <v>1</v>
      </c>
    </row>
    <row spans="1:2" r="2">
      <c t="s" s="2" r="B2">
        <v>2</v>
      </c>
    </row>
    <row spans="1:2" r="3">
      <c t="s" s="3" r="A3">
        <v>160</v>
      </c>
    </row>
    <row spans="1:2" r="4">
      <c t="s" s="4" r="A4">
        <v>264</v>
      </c>
      <c t="s" s="4" r="B4">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1"/>
    <col customWidth="1" max="5" min="5" width="21"/>
    <col customWidth="1" max="6" min="6" width="80"/>
    <col customWidth="1" max="7" min="7" width="21"/>
    <col customWidth="1" max="8" min="8" width="21"/>
  </cols>
  <sheetData>
    <row spans="1:8" r="1">
      <c t="s" s="1" r="A1">
        <v>266</v>
      </c>
      <c t="s" s="2" r="B1">
        <v>267</v>
      </c>
      <c t="s" s="2" r="C1">
        <v>268</v>
      </c>
      <c t="s" s="2" r="D1">
        <v>269</v>
      </c>
      <c t="s" s="2" r="E1">
        <v>270</v>
      </c>
      <c t="s" s="2" r="F1">
        <v>271</v>
      </c>
      <c t="s" s="2" r="G1">
        <v>270</v>
      </c>
      <c t="s" s="2" r="H1">
        <v>272</v>
      </c>
    </row>
    <row spans="1:8" r="2">
      <c t="s" s="3" r="A2">
        <v>273</v>
      </c>
    </row>
    <row spans="1:8" r="3">
      <c t="s" s="4" r="A3">
        <v>274</v>
      </c>
      <c t="s" s="4" r="F3">
        <v>275</v>
      </c>
    </row>
    <row spans="1:8" r="4">
      <c t="s" s="4" r="A4">
        <v>276</v>
      </c>
      <c t="n" s="10" r="C4">
        <v>0.03030303</v>
      </c>
    </row>
    <row spans="1:8" r="5">
      <c t="s" s="4" r="A5">
        <v>277</v>
      </c>
      <c t="s" s="4" r="F5">
        <v>278</v>
      </c>
    </row>
    <row spans="1:8" r="6">
      <c t="s" s="4" r="A6">
        <v>279</v>
      </c>
      <c t="n" s="7" r="D6">
        <v>0</v>
      </c>
      <c t="n" s="7" r="F6">
        <v>0</v>
      </c>
      <c t="n" s="7" r="H6">
        <v>0</v>
      </c>
    </row>
    <row spans="1:8" r="7">
      <c t="s" s="4" r="A7">
        <v>280</v>
      </c>
      <c t="n" s="7" r="H7">
        <v>250000</v>
      </c>
    </row>
    <row spans="1:8" r="8">
      <c t="s" s="4" r="A8">
        <v>281</v>
      </c>
      <c t="n" s="6" r="D8">
        <v>41000</v>
      </c>
      <c t="n" s="7" r="F8">
        <v>41000</v>
      </c>
    </row>
    <row spans="1:8" r="9">
      <c t="s" s="4" r="A9">
        <v>282</v>
      </c>
      <c t="s" s="4" r="F9">
        <v>283</v>
      </c>
    </row>
    <row spans="1:8" r="10">
      <c t="s" s="4" r="A10">
        <v>284</v>
      </c>
      <c t="n" s="6" r="D10">
        <v>209000</v>
      </c>
      <c t="n" s="7" r="F10">
        <v>209000</v>
      </c>
    </row>
    <row spans="1:8" r="11">
      <c t="s" s="4" r="A11">
        <v>92</v>
      </c>
      <c t="n" s="6" r="D11">
        <v>-4000</v>
      </c>
      <c t="n" s="7" r="E11">
        <v>21000</v>
      </c>
      <c t="n" s="6" r="F11">
        <v>-17000</v>
      </c>
      <c t="n" s="7" r="G11">
        <v>-188000</v>
      </c>
    </row>
    <row spans="1:8" r="12">
      <c t="s" s="4" r="A12">
        <v>285</v>
      </c>
      <c t="n" s="7" r="D12">
        <v>-34000</v>
      </c>
      <c t="n" s="7" r="E12">
        <v>3000</v>
      </c>
      <c t="n" s="7" r="F12">
        <v>-12000</v>
      </c>
      <c t="n" s="7" r="G12">
        <v>-100000</v>
      </c>
    </row>
    <row spans="1:8" r="13">
      <c t="s" s="4" r="A13">
        <v>286</v>
      </c>
      <c t="s" s="4" r="F13">
        <v>287</v>
      </c>
    </row>
    <row spans="1:8" r="14">
      <c t="s" s="4" r="A14">
        <v>288</v>
      </c>
      <c t="n" s="7" r="F14">
        <v>0</v>
      </c>
    </row>
    <row spans="1:8" r="15">
      <c t="s" s="4" r="A15">
        <v>289</v>
      </c>
      <c t="n" s="6" r="F15">
        <v>1</v>
      </c>
    </row>
    <row spans="1:8" r="16">
      <c t="s" s="4" r="A16">
        <v>290</v>
      </c>
    </row>
    <row spans="1:8" r="17">
      <c t="s" s="3" r="A17">
        <v>273</v>
      </c>
    </row>
    <row spans="1:8" r="18">
      <c t="s" s="4" r="A18">
        <v>291</v>
      </c>
      <c t="n" s="6" r="B18">
        <v>5192184</v>
      </c>
    </row>
    <row spans="1:8" r="19">
      <c t="s" s="4" r="A19">
        <v>292</v>
      </c>
      <c t="n" s="7" r="B19">
        <v>5</v>
      </c>
    </row>
    <row spans="1:8" r="20">
      <c t="s" s="4" r="A20">
        <v>293</v>
      </c>
      <c t="n" s="7" r="B20">
        <v>22100000</v>
      </c>
    </row>
    <row spans="1:8" r="21">
      <c t="s" s="4" r="A21">
        <v>294</v>
      </c>
    </row>
    <row spans="1:8" r="22">
      <c t="s" s="3" r="A22">
        <v>273</v>
      </c>
    </row>
    <row spans="1:8" r="23">
      <c t="s" s="4" r="A23">
        <v>291</v>
      </c>
      <c t="n" s="6" r="B23">
        <v>19218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3"/>
  </cols>
  <sheetData>
    <row spans="1:2" r="1">
      <c t="s" s="1" r="A1">
        <v>295</v>
      </c>
      <c t="s" s="2" r="B1">
        <v>1</v>
      </c>
    </row>
    <row spans="1:2" r="2">
      <c t="s" s="2" r="B2">
        <v>2</v>
      </c>
    </row>
    <row spans="1:2" r="3">
      <c t="s" s="4" r="A3">
        <v>296</v>
      </c>
    </row>
    <row spans="1:2" r="4">
      <c t="s" s="3" r="A4">
        <v>297</v>
      </c>
    </row>
    <row spans="1:2" r="5">
      <c t="s" s="4" r="A5">
        <v>298</v>
      </c>
      <c t="s" s="4" r="B5">
        <v>299</v>
      </c>
    </row>
    <row spans="1:2" r="6">
      <c t="s" s="4" r="A6">
        <v>300</v>
      </c>
    </row>
    <row spans="1:2" r="7">
      <c t="s" s="3" r="A7">
        <v>297</v>
      </c>
    </row>
    <row spans="1:2" r="8">
      <c t="s" s="4" r="A8">
        <v>298</v>
      </c>
      <c t="s" s="4" r="B8">
        <v>301</v>
      </c>
    </row>
    <row spans="1:2" r="9">
      <c t="s" s="4" r="A9">
        <v>298</v>
      </c>
      <c t="s" s="4" r="B9">
        <v>302</v>
      </c>
    </row>
    <row spans="1:2" r="10">
      <c t="s" s="4" r="A10">
        <v>303</v>
      </c>
    </row>
    <row spans="1:2" r="11">
      <c t="s" s="3" r="A11">
        <v>297</v>
      </c>
    </row>
    <row spans="1:2" r="12">
      <c t="s" s="4" r="A12">
        <v>298</v>
      </c>
      <c t="s" s="4" r="B12">
        <v>299</v>
      </c>
    </row>
    <row spans="1:2" r="13">
      <c t="s" s="4" r="A13">
        <v>304</v>
      </c>
    </row>
    <row spans="1:2" r="14">
      <c t="s" s="3" r="A14">
        <v>297</v>
      </c>
    </row>
    <row spans="1:2" r="15">
      <c t="s" s="4" r="A15">
        <v>298</v>
      </c>
      <c t="s" s="4" r="B15">
        <v>305</v>
      </c>
    </row>
    <row spans="1:2" r="16">
      <c t="s" s="4" r="A16">
        <v>306</v>
      </c>
    </row>
    <row spans="1:2" r="17">
      <c t="s" s="3" r="A17">
        <v>297</v>
      </c>
    </row>
    <row spans="1:2" r="18">
      <c t="s" s="4" r="A18">
        <v>298</v>
      </c>
      <c t="s" s="4" r="B18">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t="s" s="1" r="A1">
        <v>307</v>
      </c>
      <c t="s" s="2" r="B1">
        <v>1</v>
      </c>
    </row>
    <row spans="1:2" r="2">
      <c t="s" s="2" r="B2">
        <v>2</v>
      </c>
    </row>
    <row spans="1:2" r="3">
      <c t="s" s="4" r="A3">
        <v>308</v>
      </c>
    </row>
    <row spans="1:2" r="4">
      <c t="s" s="3" r="A4">
        <v>309</v>
      </c>
    </row>
    <row spans="1:2" r="5">
      <c t="s" s="4" r="A5">
        <v>310</v>
      </c>
      <c t="s" s="4" r="B5">
        <v>311</v>
      </c>
    </row>
    <row spans="1:2" r="6">
      <c t="s" s="4" r="A6">
        <v>312</v>
      </c>
    </row>
    <row spans="1:2" r="7">
      <c t="s" s="3" r="A7">
        <v>309</v>
      </c>
    </row>
    <row spans="1:2" r="8">
      <c t="s" s="4" r="A8">
        <v>310</v>
      </c>
      <c t="s" s="4" r="B8">
        <v>313</v>
      </c>
    </row>
    <row spans="1:2" r="9">
      <c t="s" s="4" r="A9">
        <v>314</v>
      </c>
    </row>
    <row spans="1:2" r="10">
      <c t="s" s="3" r="A10">
        <v>309</v>
      </c>
    </row>
    <row spans="1:2" r="11">
      <c t="s" s="4" r="A11">
        <v>310</v>
      </c>
      <c t="s" s="4" r="B11">
        <v>315</v>
      </c>
    </row>
    <row spans="1:2" r="12">
      <c t="s" s="4" r="A12">
        <v>316</v>
      </c>
    </row>
    <row spans="1:2" r="13">
      <c t="s" s="3" r="A13">
        <v>309</v>
      </c>
    </row>
    <row spans="1:2" r="14">
      <c t="s" s="4" r="A14">
        <v>310</v>
      </c>
      <c t="s" s="4" r="B14">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s>
  <sheetData>
    <row spans="1:10" r="1">
      <c t="s" s="1" r="A1">
        <v>317</v>
      </c>
      <c t="s" s="2" r="B1">
        <v>66</v>
      </c>
      <c t="s" s="2" r="F1">
        <v>1</v>
      </c>
      <c t="s" s="2" r="J1">
        <v>318</v>
      </c>
    </row>
    <row spans="1:10" r="2">
      <c t="s" s="2" r="B2">
        <v>2</v>
      </c>
      <c t="s" s="2" r="D2">
        <v>67</v>
      </c>
      <c t="s" s="2" r="F2">
        <v>2</v>
      </c>
      <c t="s" s="2" r="H2">
        <v>67</v>
      </c>
      <c t="s" s="2" r="J2">
        <v>25</v>
      </c>
    </row>
    <row spans="1:10" r="3">
      <c t="s" s="4" r="A3">
        <v>319</v>
      </c>
    </row>
    <row spans="1:10" r="4">
      <c t="s" s="3" r="A4">
        <v>320</v>
      </c>
    </row>
    <row spans="1:10" r="5">
      <c t="s" s="4" r="A5">
        <v>321</v>
      </c>
      <c t="s" s="4" r="B5">
        <v>322</v>
      </c>
      <c t="s" s="4" r="D5">
        <v>323</v>
      </c>
      <c t="s" s="4" r="F5">
        <v>322</v>
      </c>
      <c t="s" s="4" r="H5">
        <v>322</v>
      </c>
    </row>
    <row spans="1:10" r="6">
      <c t="s" s="4" r="A6">
        <v>324</v>
      </c>
    </row>
    <row spans="1:10" r="7">
      <c t="s" s="3" r="A7">
        <v>320</v>
      </c>
    </row>
    <row spans="1:10" r="8">
      <c t="s" s="4" r="A8">
        <v>321</v>
      </c>
      <c t="s" s="4" r="B8">
        <v>323</v>
      </c>
      <c t="s" s="4" r="D8">
        <v>325</v>
      </c>
      <c t="s" s="4" r="E8">
        <v>26</v>
      </c>
      <c t="s" s="4" r="F8">
        <v>325</v>
      </c>
      <c t="s" s="4" r="G8">
        <v>26</v>
      </c>
      <c t="s" s="4" r="H8">
        <v>325</v>
      </c>
      <c t="s" s="4" r="I8">
        <v>26</v>
      </c>
    </row>
    <row spans="1:10" r="9">
      <c t="s" s="4" r="A9">
        <v>326</v>
      </c>
    </row>
    <row spans="1:10" r="10">
      <c t="s" s="3" r="A10">
        <v>320</v>
      </c>
    </row>
    <row spans="1:10" r="11">
      <c t="s" s="4" r="A11">
        <v>321</v>
      </c>
      <c t="s" s="4" r="B11">
        <v>327</v>
      </c>
      <c t="s" s="4" r="D11">
        <v>328</v>
      </c>
      <c t="s" s="4" r="F11">
        <v>323</v>
      </c>
      <c t="s" s="4" r="H11">
        <v>325</v>
      </c>
      <c t="s" s="4" r="I11">
        <v>26</v>
      </c>
    </row>
    <row spans="1:10" r="12">
      <c t="s" s="4" r="A12">
        <v>329</v>
      </c>
    </row>
    <row spans="1:10" r="13">
      <c t="s" s="3" r="A13">
        <v>320</v>
      </c>
    </row>
    <row spans="1:10" r="14">
      <c t="s" s="4" r="A14">
        <v>321</v>
      </c>
      <c t="s" s="4" r="B14">
        <v>325</v>
      </c>
      <c t="s" s="4" r="C14">
        <v>26</v>
      </c>
      <c t="s" s="4" r="D14">
        <v>330</v>
      </c>
      <c t="s" s="4" r="F14">
        <v>325</v>
      </c>
      <c t="s" s="4" r="G14">
        <v>26</v>
      </c>
      <c t="s" s="4" r="H14">
        <v>325</v>
      </c>
      <c t="s" s="4" r="I14">
        <v>26</v>
      </c>
    </row>
    <row spans="1:10" r="15">
      <c t="s" s="4" r="A15">
        <v>331</v>
      </c>
    </row>
    <row spans="1:10" r="16">
      <c t="s" s="3" r="A16">
        <v>320</v>
      </c>
    </row>
    <row spans="1:10" r="17">
      <c t="s" s="4" r="A17">
        <v>321</v>
      </c>
      <c t="s" s="4" r="F17">
        <v>332</v>
      </c>
      <c t="s" s="4" r="J17">
        <v>333</v>
      </c>
    </row>
    <row spans="1:10" r="18">
      <c t="s" s="4" r="A18">
        <v>334</v>
      </c>
    </row>
    <row spans="1:10" r="19">
      <c t="s" s="3" r="A19">
        <v>320</v>
      </c>
    </row>
    <row spans="1:10" r="20">
      <c t="s" s="4" r="A20">
        <v>321</v>
      </c>
      <c t="s" s="4" r="F20">
        <v>330</v>
      </c>
      <c t="s" s="4" r="J20">
        <v>323</v>
      </c>
    </row>
    <row spans="1:10" r="21">
      <c t="s" s="4" r="A21">
        <v>335</v>
      </c>
    </row>
    <row spans="1:10" r="22">
      <c t="s" s="3" r="A22">
        <v>320</v>
      </c>
    </row>
    <row spans="1:10" r="23">
      <c t="s" s="4" r="A23">
        <v>321</v>
      </c>
      <c t="s" s="4" r="F23">
        <v>330</v>
      </c>
      <c t="s" s="4" r="J23">
        <v>330</v>
      </c>
    </row>
    <row spans="1:10" r="24">
      <c t="s" s="4" r="A24">
        <v>336</v>
      </c>
    </row>
    <row spans="1:10" r="25">
      <c t="s" s="3" r="A25">
        <v>320</v>
      </c>
    </row>
    <row spans="1:10" r="26">
      <c t="s" s="4" r="A26">
        <v>321</v>
      </c>
      <c t="s" s="4" r="F26">
        <v>330</v>
      </c>
      <c t="s" s="4" r="J26">
        <v>332</v>
      </c>
    </row>
    <row spans="1:10" r="27">
      <c t="n" r="A27"/>
    </row>
    <row spans="1:10" r="28">
      <c t="s" s="4" r="A28">
        <v>26</v>
      </c>
      <c t="s" s="4" r="B28">
        <v>337</v>
      </c>
    </row>
  </sheetData>
  <mergeCells count="9">
    <mergeCell ref="A1:A2"/>
    <mergeCell ref="B1:E1"/>
    <mergeCell ref="F1:I1"/>
    <mergeCell ref="B2:C2"/>
    <mergeCell ref="D2:E2"/>
    <mergeCell ref="F2:G2"/>
    <mergeCell ref="H2:I2"/>
    <mergeCell ref="A27:J27"/>
    <mergeCell ref="B28:J2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338</v>
      </c>
      <c t="s" s="2" r="B1">
        <v>2</v>
      </c>
      <c t="s" s="2" r="C1">
        <v>25</v>
      </c>
    </row>
    <row spans="1:4" r="2">
      <c t="s" s="3" r="A2">
        <v>339</v>
      </c>
    </row>
    <row spans="1:4" r="3">
      <c t="s" s="4" r="A3">
        <v>104</v>
      </c>
      <c t="n" s="7" r="B3">
        <v>8879</v>
      </c>
      <c t="n" s="7" r="C3">
        <v>10936</v>
      </c>
    </row>
    <row spans="1:4" r="4">
      <c t="s" s="4" r="A4">
        <v>340</v>
      </c>
      <c t="n" s="6" r="B4">
        <v>-3025</v>
      </c>
      <c t="n" s="6" r="C4">
        <v>-4400</v>
      </c>
    </row>
    <row spans="1:4" r="5">
      <c t="s" s="4" r="A5">
        <v>341</v>
      </c>
      <c t="n" s="7" r="B5">
        <v>5854</v>
      </c>
      <c t="n" s="7" r="C5">
        <v>6536</v>
      </c>
      <c t="s" s="4" r="D5">
        <v>26</v>
      </c>
    </row>
    <row spans="1:4" r="6">
      <c t="n" r="A6"/>
    </row>
    <row spans="1:4" r="7">
      <c t="s" s="4" r="A7">
        <v>26</v>
      </c>
      <c t="s" s="4" r="B7">
        <v>58</v>
      </c>
    </row>
  </sheetData>
  <mergeCells count="3">
    <mergeCell ref="C1:D1"/>
    <mergeCell ref="A6:D6"/>
    <mergeCell ref="B7:D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342</v>
      </c>
      <c t="s" s="2" r="B1">
        <v>2</v>
      </c>
      <c t="s" s="2" r="C1">
        <v>25</v>
      </c>
    </row>
    <row spans="1:4" r="2">
      <c t="s" s="3" r="A2">
        <v>343</v>
      </c>
    </row>
    <row spans="1:4" r="3">
      <c t="s" s="4" r="A3">
        <v>344</v>
      </c>
      <c t="n" s="7" r="B3">
        <v>959</v>
      </c>
      <c t="n" s="7" r="C3">
        <v>1149</v>
      </c>
    </row>
    <row spans="1:4" r="4">
      <c t="s" s="4" r="A4">
        <v>345</v>
      </c>
      <c t="n" s="6" r="B4">
        <v>6556</v>
      </c>
      <c t="n" s="6" r="C4">
        <v>4844</v>
      </c>
    </row>
    <row spans="1:4" r="5">
      <c t="s" s="4" r="A5">
        <v>346</v>
      </c>
      <c t="n" s="6" r="B5">
        <v>1619</v>
      </c>
      <c t="n" s="6" r="C5">
        <v>1375</v>
      </c>
    </row>
    <row spans="1:4" r="6">
      <c t="s" s="4" r="A6">
        <v>347</v>
      </c>
      <c t="n" s="7" r="B6">
        <v>9134</v>
      </c>
      <c t="n" s="7" r="C6">
        <v>7368</v>
      </c>
      <c t="s" s="4" r="D6">
        <v>26</v>
      </c>
    </row>
    <row spans="1:4" r="7">
      <c t="n" r="A7"/>
    </row>
    <row spans="1:4" r="8">
      <c t="s" s="4" r="A8">
        <v>26</v>
      </c>
      <c t="s" s="4" r="B8">
        <v>58</v>
      </c>
    </row>
  </sheetData>
  <mergeCells count="3">
    <mergeCell ref="C1:D1"/>
    <mergeCell ref="A7:D7"/>
    <mergeCell ref="B8:D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348</v>
      </c>
      <c t="s" s="2" r="B1">
        <v>66</v>
      </c>
      <c t="s" s="2" r="D1">
        <v>1</v>
      </c>
    </row>
    <row spans="1:5" r="2">
      <c t="s" s="2" r="B2">
        <v>2</v>
      </c>
      <c t="s" s="2" r="C2">
        <v>67</v>
      </c>
      <c t="s" s="2" r="D2">
        <v>2</v>
      </c>
      <c t="s" s="2" r="E2">
        <v>67</v>
      </c>
    </row>
    <row spans="1:5" r="3">
      <c t="s" s="3" r="A3">
        <v>343</v>
      </c>
    </row>
    <row spans="1:5" r="4">
      <c t="s" s="4" r="A4">
        <v>349</v>
      </c>
      <c t="n" s="7" r="B4">
        <v>600000</v>
      </c>
      <c t="n" s="7" r="C4">
        <v>0</v>
      </c>
      <c t="n" s="7" r="D4">
        <v>700000</v>
      </c>
      <c t="n" s="7" r="E4">
        <v>700000</v>
      </c>
    </row>
    <row spans="1:5" r="5">
      <c t="s" s="4" r="A5">
        <v>98</v>
      </c>
      <c t="n" s="7" r="B5">
        <v>200000</v>
      </c>
      <c t="n" s="7" r="C5">
        <v>400000</v>
      </c>
      <c t="n" s="7" r="D5">
        <v>400000</v>
      </c>
      <c t="n" s="7" r="E5">
        <v>8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350</v>
      </c>
      <c t="s" s="2" r="B1">
        <v>2</v>
      </c>
      <c t="s" s="2" r="C1">
        <v>25</v>
      </c>
    </row>
    <row spans="1:4" r="2">
      <c t="s" s="3" r="A2">
        <v>351</v>
      </c>
    </row>
    <row spans="1:4" r="3">
      <c t="s" s="4" r="A3">
        <v>352</v>
      </c>
      <c t="n" s="7" r="B3">
        <v>1084</v>
      </c>
      <c t="n" s="7" r="C3">
        <v>1063</v>
      </c>
    </row>
    <row spans="1:4" r="4">
      <c t="s" s="4" r="A4">
        <v>32</v>
      </c>
      <c t="n" s="6" r="B4">
        <v>140</v>
      </c>
      <c t="n" s="6" r="C4">
        <v>123</v>
      </c>
    </row>
    <row spans="1:4" r="5">
      <c t="s" s="4" r="A5">
        <v>353</v>
      </c>
      <c t="n" s="7" r="B5">
        <v>1224</v>
      </c>
      <c t="n" s="7" r="C5">
        <v>1186</v>
      </c>
      <c t="s" s="4" r="D5">
        <v>26</v>
      </c>
    </row>
    <row spans="1:4" r="6">
      <c t="n" r="A6"/>
    </row>
    <row spans="1:4" r="7">
      <c t="s" s="4" r="A7">
        <v>26</v>
      </c>
      <c t="s" s="4" r="B7">
        <v>58</v>
      </c>
    </row>
  </sheetData>
  <mergeCells count="3">
    <mergeCell ref="C1:D1"/>
    <mergeCell ref="A6:D6"/>
    <mergeCell ref="B7:D7"/>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10282</v>
      </c>
      <c t="n" s="7" r="C4">
        <v>10600</v>
      </c>
      <c t="n" s="7" r="D4">
        <v>20458</v>
      </c>
      <c t="n" s="7" r="E4">
        <v>20290</v>
      </c>
    </row>
    <row spans="1:5" r="5">
      <c t="s" s="4" r="A5">
        <v>70</v>
      </c>
      <c t="n" s="6" r="B5">
        <v>5548</v>
      </c>
      <c t="n" s="6" r="C5">
        <v>6406</v>
      </c>
      <c t="n" s="6" r="D5">
        <v>10728</v>
      </c>
      <c t="n" s="6" r="E5">
        <v>12236</v>
      </c>
    </row>
    <row spans="1:5" r="6">
      <c t="s" s="4" r="A6">
        <v>71</v>
      </c>
      <c t="n" s="6" r="B6">
        <v>4734</v>
      </c>
      <c t="n" s="6" r="C6">
        <v>4194</v>
      </c>
      <c t="n" s="6" r="D6">
        <v>9730</v>
      </c>
      <c t="n" s="6" r="E6">
        <v>8054</v>
      </c>
    </row>
    <row spans="1:5" r="7">
      <c t="s" s="3" r="A7">
        <v>72</v>
      </c>
    </row>
    <row spans="1:5" r="8">
      <c t="s" s="4" r="A8">
        <v>73</v>
      </c>
      <c t="n" s="6" r="B8">
        <v>4200</v>
      </c>
      <c t="n" s="6" r="C8">
        <v>3132</v>
      </c>
      <c t="n" s="6" r="D8">
        <v>8137</v>
      </c>
      <c t="n" s="6" r="E8">
        <v>6096</v>
      </c>
    </row>
    <row spans="1:5" r="9">
      <c t="s" s="4" r="A9">
        <v>74</v>
      </c>
      <c t="n" s="6" r="B9">
        <v>2842</v>
      </c>
      <c t="n" s="6" r="C9">
        <v>2086</v>
      </c>
      <c t="n" s="6" r="D9">
        <v>5445</v>
      </c>
      <c t="n" s="6" r="E9">
        <v>4063</v>
      </c>
    </row>
    <row spans="1:5" r="10">
      <c t="s" s="4" r="A10">
        <v>75</v>
      </c>
      <c t="n" s="6" r="B10">
        <v>1690</v>
      </c>
      <c t="n" s="6" r="C10">
        <v>822</v>
      </c>
      <c t="n" s="6" r="D10">
        <v>3398</v>
      </c>
      <c t="n" s="6" r="E10">
        <v>1670</v>
      </c>
    </row>
    <row spans="1:5" r="11">
      <c t="s" s="4" r="A11">
        <v>76</v>
      </c>
      <c t="n" s="6" r="D11">
        <v>-1962</v>
      </c>
    </row>
    <row spans="1:5" r="12">
      <c t="s" s="4" r="A12">
        <v>77</v>
      </c>
      <c t="n" s="6" r="B12">
        <v>8732</v>
      </c>
      <c t="n" s="6" r="C12">
        <v>6040</v>
      </c>
      <c t="n" s="6" r="D12">
        <v>15018</v>
      </c>
      <c t="n" s="6" r="E12">
        <v>11829</v>
      </c>
    </row>
    <row spans="1:5" r="13">
      <c t="s" s="4" r="A13">
        <v>78</v>
      </c>
      <c t="n" s="6" r="B13">
        <v>-3998</v>
      </c>
      <c t="n" s="6" r="C13">
        <v>-1846</v>
      </c>
      <c t="n" s="6" r="D13">
        <v>-5288</v>
      </c>
      <c t="n" s="6" r="E13">
        <v>-3775</v>
      </c>
    </row>
    <row spans="1:5" r="14">
      <c t="s" s="3" r="A14">
        <v>79</v>
      </c>
    </row>
    <row spans="1:5" r="15">
      <c t="s" s="4" r="A15">
        <v>80</v>
      </c>
      <c t="n" s="6" r="B15">
        <v>-224</v>
      </c>
      <c t="n" s="6" r="C15">
        <v>-305</v>
      </c>
      <c t="n" s="6" r="D15">
        <v>-482</v>
      </c>
      <c t="n" s="6" r="E15">
        <v>-486</v>
      </c>
    </row>
    <row spans="1:5" r="16">
      <c t="s" s="4" r="A16">
        <v>81</v>
      </c>
      <c t="n" s="6" r="B16">
        <v>-33</v>
      </c>
      <c t="n" s="6" r="C16">
        <v>407</v>
      </c>
      <c t="n" s="6" r="D16">
        <v>-11</v>
      </c>
      <c t="n" s="6" r="E16">
        <v>289</v>
      </c>
    </row>
    <row spans="1:5" r="17">
      <c t="s" s="4" r="A17">
        <v>82</v>
      </c>
      <c t="n" s="6" r="B17">
        <v>-257</v>
      </c>
      <c t="n" s="6" r="C17">
        <v>102</v>
      </c>
      <c t="n" s="6" r="D17">
        <v>-493</v>
      </c>
      <c t="n" s="6" r="E17">
        <v>-197</v>
      </c>
    </row>
    <row spans="1:5" r="18">
      <c t="s" s="4" r="A18">
        <v>83</v>
      </c>
      <c t="n" s="6" r="B18">
        <v>-4255</v>
      </c>
      <c t="n" s="6" r="C18">
        <v>-1744</v>
      </c>
      <c t="n" s="6" r="D18">
        <v>-5781</v>
      </c>
      <c t="n" s="6" r="E18">
        <v>-3972</v>
      </c>
    </row>
    <row spans="1:5" r="19">
      <c t="s" s="4" r="A19">
        <v>84</v>
      </c>
      <c t="n" s="6" r="B19">
        <v>17</v>
      </c>
      <c t="n" s="6" r="C19">
        <v>22</v>
      </c>
      <c t="n" s="6" r="D19">
        <v>31</v>
      </c>
      <c t="n" s="6" r="E19">
        <v>71</v>
      </c>
    </row>
    <row spans="1:5" r="20">
      <c t="s" s="4" r="A20">
        <v>85</v>
      </c>
      <c t="n" s="7" r="B20">
        <v>-4272</v>
      </c>
      <c t="n" s="7" r="C20">
        <v>-1766</v>
      </c>
      <c t="n" s="7" r="D20">
        <v>-5812</v>
      </c>
      <c t="n" s="7" r="E20">
        <v>-4043</v>
      </c>
    </row>
    <row spans="1:5" r="21">
      <c t="s" s="3" r="A21">
        <v>86</v>
      </c>
    </row>
    <row spans="1:5" r="22">
      <c t="s" s="4" r="A22">
        <v>87</v>
      </c>
      <c t="n" s="9" r="B22">
        <v>-0.29</v>
      </c>
      <c t="n" s="9" r="C22">
        <v>-3.14</v>
      </c>
      <c t="n" s="9" r="D22">
        <v>-0.39</v>
      </c>
      <c t="n" s="9" r="E22">
        <v>-7.21</v>
      </c>
    </row>
    <row spans="1:5" r="23">
      <c t="s" s="3" r="A23">
        <v>88</v>
      </c>
    </row>
    <row spans="1:5" r="24">
      <c t="s" s="4" r="A24">
        <v>87</v>
      </c>
      <c t="n" s="6" r="B24">
        <v>14983132</v>
      </c>
      <c t="n" s="6" r="C24">
        <v>561830</v>
      </c>
      <c t="n" s="6" r="D24">
        <v>14978925</v>
      </c>
      <c t="n" s="6" r="E24">
        <v>5606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354</v>
      </c>
      <c t="s" s="2" r="B1">
        <v>2</v>
      </c>
      <c t="s" s="2" r="C1">
        <v>25</v>
      </c>
    </row>
    <row spans="1:4" r="2">
      <c t="s" s="3" r="A2">
        <v>297</v>
      </c>
    </row>
    <row spans="1:4" r="3">
      <c t="s" s="4" r="A3">
        <v>355</v>
      </c>
      <c t="n" s="7" r="B3">
        <v>10701</v>
      </c>
      <c t="n" s="7" r="C3">
        <v>7565</v>
      </c>
    </row>
    <row spans="1:4" r="4">
      <c t="s" s="4" r="A4">
        <v>356</v>
      </c>
      <c t="n" s="6" r="B4">
        <v>-7093</v>
      </c>
      <c t="n" s="6" r="C4">
        <v>-6656</v>
      </c>
    </row>
    <row spans="1:4" r="5">
      <c t="s" s="4" r="A5">
        <v>34</v>
      </c>
      <c t="n" s="6" r="B5">
        <v>3608</v>
      </c>
      <c t="n" s="6" r="C5">
        <v>909</v>
      </c>
      <c t="s" s="4" r="D5">
        <v>26</v>
      </c>
    </row>
    <row spans="1:4" r="6">
      <c t="s" s="4" r="A6">
        <v>357</v>
      </c>
    </row>
    <row spans="1:4" r="7">
      <c t="s" s="3" r="A7">
        <v>297</v>
      </c>
    </row>
    <row spans="1:4" r="8">
      <c t="s" s="4" r="A8">
        <v>355</v>
      </c>
      <c t="n" s="6" r="B8">
        <v>7102</v>
      </c>
      <c t="n" s="6" r="C8">
        <v>6627</v>
      </c>
    </row>
    <row spans="1:4" r="9">
      <c t="s" s="4" r="A9">
        <v>296</v>
      </c>
    </row>
    <row spans="1:4" r="10">
      <c t="s" s="3" r="A10">
        <v>297</v>
      </c>
    </row>
    <row spans="1:4" r="11">
      <c t="s" s="4" r="A11">
        <v>355</v>
      </c>
      <c t="n" s="6" r="B11">
        <v>77</v>
      </c>
      <c t="n" s="6" r="C11">
        <v>77</v>
      </c>
    </row>
    <row spans="1:4" r="12">
      <c t="s" s="4" r="A12">
        <v>300</v>
      </c>
    </row>
    <row spans="1:4" r="13">
      <c t="s" s="3" r="A13">
        <v>297</v>
      </c>
    </row>
    <row spans="1:4" r="14">
      <c t="s" s="4" r="A14">
        <v>355</v>
      </c>
      <c t="n" s="6" r="B14">
        <v>141</v>
      </c>
      <c t="n" s="6" r="C14">
        <v>141</v>
      </c>
    </row>
    <row spans="1:4" r="15">
      <c t="s" s="4" r="A15">
        <v>303</v>
      </c>
    </row>
    <row spans="1:4" r="16">
      <c t="s" s="3" r="A16">
        <v>297</v>
      </c>
    </row>
    <row spans="1:4" r="17">
      <c t="s" s="4" r="A17">
        <v>355</v>
      </c>
      <c t="n" s="6" r="B17">
        <v>668</v>
      </c>
      <c t="n" s="6" r="C17">
        <v>668</v>
      </c>
    </row>
    <row spans="1:4" r="18">
      <c t="s" s="4" r="A18">
        <v>358</v>
      </c>
    </row>
    <row spans="1:4" r="19">
      <c t="s" s="3" r="A19">
        <v>297</v>
      </c>
    </row>
    <row spans="1:4" r="20">
      <c t="s" s="4" r="A20">
        <v>355</v>
      </c>
      <c t="n" s="7" r="B20">
        <v>2713</v>
      </c>
      <c t="n" s="7" r="C20">
        <v>52</v>
      </c>
    </row>
    <row spans="1:4" r="21">
      <c t="n" r="A21"/>
    </row>
    <row spans="1:4" r="22">
      <c t="s" s="4" r="A22">
        <v>26</v>
      </c>
      <c t="s" s="4" r="B22">
        <v>58</v>
      </c>
    </row>
  </sheetData>
  <mergeCells count="3">
    <mergeCell ref="C1:D1"/>
    <mergeCell ref="A21:D21"/>
    <mergeCell ref="B22:D2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359</v>
      </c>
      <c t="s" s="2" r="B1">
        <v>2</v>
      </c>
      <c t="s" s="2" r="C1">
        <v>25</v>
      </c>
    </row>
    <row spans="1:4" r="2">
      <c t="s" s="3" r="A2">
        <v>360</v>
      </c>
    </row>
    <row spans="1:4" r="3">
      <c t="s" s="4" r="A3">
        <v>361</v>
      </c>
      <c t="n" s="7" r="B3">
        <v>332</v>
      </c>
      <c t="n" s="7" r="C3">
        <v>300</v>
      </c>
    </row>
    <row spans="1:4" r="4">
      <c t="s" s="4" r="A4">
        <v>362</v>
      </c>
      <c t="n" s="6" r="B4">
        <v>227</v>
      </c>
      <c t="n" s="6" r="C4">
        <v>271</v>
      </c>
    </row>
    <row spans="1:4" r="5">
      <c t="s" s="4" r="A5">
        <v>363</v>
      </c>
      <c t="n" s="6" r="B5">
        <v>755</v>
      </c>
      <c t="n" s="6" r="C5">
        <v>196</v>
      </c>
    </row>
    <row spans="1:4" r="6">
      <c t="s" s="4" r="A6">
        <v>364</v>
      </c>
      <c t="n" s="6" r="B6">
        <v>538</v>
      </c>
      <c t="n" s="6" r="C6">
        <v>646</v>
      </c>
    </row>
    <row spans="1:4" r="7">
      <c t="s" s="4" r="A7">
        <v>365</v>
      </c>
      <c t="n" s="7" r="B7">
        <v>1852</v>
      </c>
      <c t="n" s="7" r="C7">
        <v>1413</v>
      </c>
      <c t="s" s="4" r="D7">
        <v>26</v>
      </c>
    </row>
    <row spans="1:4" r="8">
      <c t="n" r="A8"/>
    </row>
    <row spans="1:4" r="9">
      <c t="s" s="4" r="A9">
        <v>26</v>
      </c>
      <c t="s" s="4" r="B9">
        <v>58</v>
      </c>
    </row>
  </sheetData>
  <mergeCells count="3">
    <mergeCell ref="C1:D1"/>
    <mergeCell ref="A8:D8"/>
    <mergeCell ref="B9:D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6</v>
      </c>
      <c t="s" s="2" r="B1">
        <v>2</v>
      </c>
      <c t="s" s="2" r="C1">
        <v>25</v>
      </c>
    </row>
    <row spans="1:3" r="2">
      <c t="s" s="3" r="A2">
        <v>367</v>
      </c>
    </row>
    <row spans="1:3" r="3">
      <c t="s" s="4" r="A3">
        <v>368</v>
      </c>
      <c t="n" s="7" r="B3">
        <v>13282</v>
      </c>
      <c t="n" s="7" r="C3">
        <v>20007</v>
      </c>
    </row>
    <row spans="1:3" r="4">
      <c t="s" s="4" r="A4">
        <v>369</v>
      </c>
    </row>
    <row spans="1:3" r="5">
      <c t="s" s="3" r="A5">
        <v>367</v>
      </c>
    </row>
    <row spans="1:3" r="6">
      <c t="s" s="4" r="A6">
        <v>368</v>
      </c>
      <c t="n" s="7" r="B6">
        <v>13282</v>
      </c>
      <c t="n" s="7" r="C6">
        <v>200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70</v>
      </c>
      <c t="s" s="2" r="B1">
        <v>2</v>
      </c>
      <c t="s" s="2" r="C1">
        <v>25</v>
      </c>
    </row>
    <row spans="1:3" r="2">
      <c t="s" s="3" r="A2">
        <v>133</v>
      </c>
    </row>
    <row spans="1:3" r="3">
      <c t="s" s="4" r="A3">
        <v>371</v>
      </c>
      <c t="n" s="7" r="B3">
        <v>0</v>
      </c>
      <c t="n" s="7" r="C3">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21"/>
  </cols>
  <sheetData>
    <row spans="1:2" r="1">
      <c t="s" s="1" r="A1">
        <v>372</v>
      </c>
      <c t="s" s="2" r="B1">
        <v>373</v>
      </c>
    </row>
    <row spans="1:2" r="2">
      <c t="s" s="3" r="A2">
        <v>374</v>
      </c>
    </row>
    <row spans="1:2" r="3">
      <c t="s" s="4" r="A3">
        <v>375</v>
      </c>
      <c t="n" s="11" r="B3">
        <v>16.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376</v>
      </c>
      <c t="s" s="2" r="B1">
        <v>2</v>
      </c>
      <c t="s" s="2" r="C1">
        <v>25</v>
      </c>
    </row>
    <row spans="1:4" r="2">
      <c t="s" s="3" r="A2">
        <v>309</v>
      </c>
    </row>
    <row spans="1:4" r="3">
      <c t="s" s="4" r="A3">
        <v>377</v>
      </c>
      <c t="n" s="7" r="B3">
        <v>16354</v>
      </c>
      <c t="n" s="7" r="C3">
        <v>16354</v>
      </c>
    </row>
    <row spans="1:4" r="4">
      <c t="s" s="4" r="A4">
        <v>378</v>
      </c>
      <c t="n" s="6" r="B4">
        <v>7413</v>
      </c>
      <c t="n" s="6" r="C4">
        <v>6795</v>
      </c>
    </row>
    <row spans="1:4" r="5">
      <c t="s" s="4" r="A5">
        <v>379</v>
      </c>
      <c t="n" s="6" r="B5">
        <v>8941</v>
      </c>
      <c t="n" s="6" r="C5">
        <v>9559</v>
      </c>
      <c t="s" s="4" r="D5">
        <v>26</v>
      </c>
    </row>
    <row spans="1:4" r="6">
      <c t="s" s="4" r="A6">
        <v>308</v>
      </c>
    </row>
    <row spans="1:4" r="7">
      <c t="s" s="3" r="A7">
        <v>309</v>
      </c>
    </row>
    <row spans="1:4" r="8">
      <c t="s" s="4" r="A8">
        <v>377</v>
      </c>
      <c t="n" s="6" r="B8">
        <v>4282</v>
      </c>
      <c t="n" s="6" r="C8">
        <v>4282</v>
      </c>
    </row>
    <row spans="1:4" r="9">
      <c t="s" s="4" r="A9">
        <v>378</v>
      </c>
      <c t="n" s="6" r="B9">
        <v>1607</v>
      </c>
      <c t="n" s="6" r="C9">
        <v>1392</v>
      </c>
    </row>
    <row spans="1:4" r="10">
      <c t="s" s="4" r="A10">
        <v>379</v>
      </c>
      <c t="n" s="6" r="B10">
        <v>2675</v>
      </c>
      <c t="n" s="6" r="C10">
        <v>2890</v>
      </c>
    </row>
    <row spans="1:4" r="11">
      <c t="s" s="4" r="A11">
        <v>312</v>
      </c>
    </row>
    <row spans="1:4" r="12">
      <c t="s" s="3" r="A12">
        <v>309</v>
      </c>
    </row>
    <row spans="1:4" r="13">
      <c t="s" s="4" r="A13">
        <v>377</v>
      </c>
      <c t="n" s="6" r="B13">
        <v>9011</v>
      </c>
      <c t="n" s="6" r="C13">
        <v>9011</v>
      </c>
    </row>
    <row spans="1:4" r="14">
      <c t="s" s="4" r="A14">
        <v>378</v>
      </c>
      <c t="n" s="6" r="B14">
        <v>2815</v>
      </c>
      <c t="n" s="6" r="C14">
        <v>2440</v>
      </c>
    </row>
    <row spans="1:4" r="15">
      <c t="s" s="4" r="A15">
        <v>379</v>
      </c>
      <c t="n" s="6" r="B15">
        <v>6196</v>
      </c>
      <c t="n" s="6" r="C15">
        <v>6571</v>
      </c>
    </row>
    <row spans="1:4" r="16">
      <c t="s" s="4" r="A16">
        <v>314</v>
      </c>
    </row>
    <row spans="1:4" r="17">
      <c t="s" s="3" r="A17">
        <v>309</v>
      </c>
    </row>
    <row spans="1:4" r="18">
      <c t="s" s="4" r="A18">
        <v>377</v>
      </c>
      <c t="n" s="6" r="B18">
        <v>2779</v>
      </c>
      <c t="n" s="6" r="C18">
        <v>2779</v>
      </c>
    </row>
    <row spans="1:4" r="19">
      <c t="s" s="4" r="A19">
        <v>378</v>
      </c>
      <c t="n" s="6" r="B19">
        <v>2779</v>
      </c>
      <c t="n" s="6" r="C19">
        <v>2779</v>
      </c>
    </row>
    <row spans="1:4" r="20">
      <c t="s" s="4" r="A20">
        <v>316</v>
      </c>
    </row>
    <row spans="1:4" r="21">
      <c t="s" s="3" r="A21">
        <v>309</v>
      </c>
    </row>
    <row spans="1:4" r="22">
      <c t="s" s="4" r="A22">
        <v>377</v>
      </c>
      <c t="n" s="6" r="B22">
        <v>282</v>
      </c>
      <c t="n" s="6" r="C22">
        <v>282</v>
      </c>
    </row>
    <row spans="1:4" r="23">
      <c t="s" s="4" r="A23">
        <v>378</v>
      </c>
      <c t="n" s="6" r="B23">
        <v>212</v>
      </c>
      <c t="n" s="6" r="C23">
        <v>184</v>
      </c>
    </row>
    <row spans="1:4" r="24">
      <c t="s" s="4" r="A24">
        <v>379</v>
      </c>
      <c t="n" s="7" r="B24">
        <v>70</v>
      </c>
      <c t="n" s="7" r="C24">
        <v>98</v>
      </c>
    </row>
    <row spans="1:4" r="25">
      <c t="n" r="A25"/>
    </row>
    <row spans="1:4" r="26">
      <c t="s" s="4" r="A26">
        <v>26</v>
      </c>
      <c t="s" s="4" r="B26">
        <v>58</v>
      </c>
    </row>
  </sheetData>
  <mergeCells count="3">
    <mergeCell ref="C1:D1"/>
    <mergeCell ref="A25:D25"/>
    <mergeCell ref="B26:D2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0</v>
      </c>
      <c t="s" s="2" r="B1">
        <v>66</v>
      </c>
      <c t="s" s="2" r="D1">
        <v>1</v>
      </c>
    </row>
    <row spans="1:5" r="2">
      <c t="s" s="2" r="B2">
        <v>2</v>
      </c>
      <c t="s" s="2" r="C2">
        <v>67</v>
      </c>
      <c t="s" s="2" r="D2">
        <v>2</v>
      </c>
      <c t="s" s="2" r="E2">
        <v>67</v>
      </c>
    </row>
    <row spans="1:5" r="3">
      <c t="s" s="3" r="A3">
        <v>309</v>
      </c>
    </row>
    <row spans="1:5" r="4">
      <c t="s" s="4" r="A4">
        <v>381</v>
      </c>
      <c t="n" s="7" r="B4">
        <v>309</v>
      </c>
      <c t="n" s="7" r="C4">
        <v>309</v>
      </c>
      <c t="n" s="7" r="D4">
        <v>618</v>
      </c>
      <c t="n" s="7" r="E4">
        <v>618</v>
      </c>
    </row>
    <row spans="1:5" r="5">
      <c t="s" s="4" r="A5">
        <v>382</v>
      </c>
    </row>
    <row spans="1:5" r="6">
      <c t="s" s="3" r="A6">
        <v>309</v>
      </c>
    </row>
    <row spans="1:5" r="7">
      <c t="s" s="4" r="A7">
        <v>381</v>
      </c>
      <c t="n" s="6" r="B7">
        <v>121</v>
      </c>
      <c t="n" s="6" r="C7">
        <v>121</v>
      </c>
      <c t="n" s="6" r="D7">
        <v>242</v>
      </c>
      <c t="n" s="6" r="E7">
        <v>242</v>
      </c>
    </row>
    <row spans="1:5" r="8">
      <c t="s" s="4" r="A8">
        <v>383</v>
      </c>
    </row>
    <row spans="1:5" r="9">
      <c t="s" s="3" r="A9">
        <v>309</v>
      </c>
    </row>
    <row spans="1:5" r="10">
      <c t="s" s="4" r="A10">
        <v>381</v>
      </c>
      <c t="n" s="7" r="B10">
        <v>188</v>
      </c>
      <c t="n" s="7" r="C10">
        <v>188</v>
      </c>
      <c t="n" s="7" r="D10">
        <v>376</v>
      </c>
      <c t="n" s="7" r="E10">
        <v>37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384</v>
      </c>
      <c t="s" s="2" r="B1">
        <v>2</v>
      </c>
      <c t="s" s="2" r="C1">
        <v>25</v>
      </c>
      <c t="s" s="2" r="D1">
        <v>26</v>
      </c>
    </row>
    <row spans="1:4" r="2">
      <c t="s" s="3" r="A2">
        <v>385</v>
      </c>
      <c t="n" r="C2"/>
    </row>
    <row spans="1:4" r="3">
      <c t="s" s="4" r="A3">
        <v>386</v>
      </c>
      <c t="n" s="7" r="B3">
        <v>618</v>
      </c>
      <c t="n" r="C3"/>
    </row>
    <row spans="1:4" r="4">
      <c t="n" s="6" r="A4">
        <v>2017</v>
      </c>
      <c t="n" s="6" r="B4">
        <v>1221</v>
      </c>
      <c t="n" r="C4"/>
    </row>
    <row spans="1:4" r="5">
      <c t="n" s="6" r="A5">
        <v>2018</v>
      </c>
      <c t="n" s="6" r="B5">
        <v>1179</v>
      </c>
      <c t="n" r="C5"/>
    </row>
    <row spans="1:4" r="6">
      <c t="n" s="6" r="A6">
        <v>2019</v>
      </c>
      <c t="n" s="6" r="B6">
        <v>1179</v>
      </c>
      <c t="n" r="C6"/>
    </row>
    <row spans="1:4" r="7">
      <c t="n" s="6" r="A7">
        <v>2020</v>
      </c>
      <c t="n" s="6" r="B7">
        <v>1179</v>
      </c>
      <c t="n" r="C7"/>
    </row>
    <row spans="1:4" r="8">
      <c t="s" s="4" r="A8">
        <v>387</v>
      </c>
      <c t="n" s="6" r="B8">
        <v>3565</v>
      </c>
      <c t="n" r="C8"/>
    </row>
    <row spans="1:4" r="9">
      <c t="s" s="4" r="A9">
        <v>379</v>
      </c>
      <c t="n" s="7" r="B9">
        <v>8941</v>
      </c>
      <c t="n" s="7" r="C9">
        <v>9559</v>
      </c>
    </row>
    <row spans="1:4" r="10">
      <c t="n" r="A10"/>
    </row>
    <row spans="1:4" r="11">
      <c t="s" s="4" r="A11">
        <v>26</v>
      </c>
      <c t="s" s="4" r="B11">
        <v>58</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80"/>
    <col customWidth="1" max="8" min="8" width="14"/>
    <col customWidth="1" max="9" min="9" width="16"/>
    <col customWidth="1" max="10" min="10" width="14"/>
  </cols>
  <sheetData>
    <row spans="1:10" r="1">
      <c t="s" s="1" r="A1">
        <v>388</v>
      </c>
      <c t="s" s="2" r="B1">
        <v>389</v>
      </c>
      <c t="s" s="2" r="E1">
        <v>66</v>
      </c>
      <c t="s" s="2" r="G1">
        <v>1</v>
      </c>
      <c t="s" s="2" r="I1">
        <v>318</v>
      </c>
    </row>
    <row spans="1:10" r="2">
      <c t="s" s="2" r="B2">
        <v>390</v>
      </c>
      <c t="s" s="2" r="C2">
        <v>391</v>
      </c>
      <c t="s" s="2" r="D2">
        <v>392</v>
      </c>
      <c t="s" s="2" r="E2">
        <v>2</v>
      </c>
      <c t="s" s="2" r="F2">
        <v>67</v>
      </c>
      <c t="s" s="2" r="G2">
        <v>2</v>
      </c>
      <c t="s" s="2" r="H2">
        <v>67</v>
      </c>
      <c t="s" s="2" r="I2">
        <v>25</v>
      </c>
      <c t="s" s="2" r="J2">
        <v>393</v>
      </c>
    </row>
    <row spans="1:10" r="3">
      <c t="s" s="3" r="A3">
        <v>394</v>
      </c>
    </row>
    <row spans="1:10" r="4">
      <c t="s" s="4" r="A4">
        <v>395</v>
      </c>
      <c t="n" s="7" r="E4">
        <v>400000</v>
      </c>
      <c t="n" s="7" r="G4">
        <v>400000</v>
      </c>
    </row>
    <row spans="1:10" r="5">
      <c t="s" s="4" r="A5">
        <v>100</v>
      </c>
      <c t="n" s="6" r="G5">
        <v>222000</v>
      </c>
      <c t="n" s="7" r="H5">
        <v>217000</v>
      </c>
    </row>
    <row spans="1:10" r="6">
      <c t="s" s="4" r="A6">
        <v>396</v>
      </c>
      <c t="n" s="6" r="E6">
        <v>11000000</v>
      </c>
      <c t="n" s="6" r="G6">
        <v>11000000</v>
      </c>
    </row>
    <row spans="1:10" r="7">
      <c t="s" s="4" r="A7">
        <v>397</v>
      </c>
      <c t="n" s="6" r="E7">
        <v>224000</v>
      </c>
      <c t="n" s="7" r="F7">
        <v>305000</v>
      </c>
      <c t="n" s="7" r="G7">
        <v>482000</v>
      </c>
      <c t="n" s="7" r="H7">
        <v>486000</v>
      </c>
    </row>
    <row spans="1:10" r="8">
      <c t="s" s="4" r="A8">
        <v>398</v>
      </c>
    </row>
    <row spans="1:10" r="9">
      <c t="s" s="3" r="A9">
        <v>394</v>
      </c>
    </row>
    <row spans="1:10" r="10">
      <c t="s" s="4" r="A10">
        <v>399</v>
      </c>
      <c t="n" s="7" r="B10">
        <v>10900000</v>
      </c>
    </row>
    <row spans="1:10" r="11">
      <c t="s" s="4" r="A11">
        <v>400</v>
      </c>
    </row>
    <row spans="1:10" r="12">
      <c t="s" s="3" r="A12">
        <v>394</v>
      </c>
    </row>
    <row spans="1:10" r="13">
      <c t="s" s="4" r="A13">
        <v>401</v>
      </c>
      <c t="s" s="4" r="G13">
        <v>402</v>
      </c>
    </row>
    <row spans="1:10" r="14">
      <c t="s" s="4" r="A14">
        <v>403</v>
      </c>
      <c t="n" s="6" r="E14">
        <v>82500</v>
      </c>
      <c t="n" s="7" r="G14">
        <v>82500</v>
      </c>
    </row>
    <row spans="1:10" r="15">
      <c t="s" s="4" r="A15">
        <v>404</v>
      </c>
      <c t="n" s="6" r="G15">
        <v>50000</v>
      </c>
    </row>
    <row spans="1:10" r="16">
      <c t="s" s="4" r="A16">
        <v>395</v>
      </c>
      <c t="n" s="7" r="E16">
        <v>100000</v>
      </c>
      <c t="n" s="7" r="G16">
        <v>100000</v>
      </c>
    </row>
    <row spans="1:10" r="17">
      <c t="s" s="4" r="A17">
        <v>100</v>
      </c>
      <c t="n" s="7" r="I17">
        <v>100000</v>
      </c>
    </row>
    <row spans="1:10" r="18">
      <c t="s" s="4" r="A18">
        <v>405</v>
      </c>
    </row>
    <row spans="1:10" r="19">
      <c t="s" s="3" r="A19">
        <v>394</v>
      </c>
    </row>
    <row spans="1:10" r="20">
      <c t="s" s="4" r="A20">
        <v>406</v>
      </c>
      <c t="n" s="6" r="E20">
        <v>1488</v>
      </c>
      <c t="n" s="6" r="G20">
        <v>1488</v>
      </c>
    </row>
    <row spans="1:10" r="21">
      <c t="s" s="4" r="A21">
        <v>407</v>
      </c>
    </row>
    <row spans="1:10" r="22">
      <c t="s" s="3" r="A22">
        <v>394</v>
      </c>
    </row>
    <row spans="1:10" r="23">
      <c t="s" s="4" r="A23">
        <v>408</v>
      </c>
      <c t="s" s="4" r="C23">
        <v>409</v>
      </c>
    </row>
    <row spans="1:10" r="24">
      <c t="s" s="4" r="A24">
        <v>410</v>
      </c>
    </row>
    <row spans="1:10" r="25">
      <c t="s" s="3" r="A25">
        <v>394</v>
      </c>
    </row>
    <row spans="1:10" r="26">
      <c t="s" s="4" r="A26">
        <v>408</v>
      </c>
      <c t="s" s="4" r="C26">
        <v>411</v>
      </c>
    </row>
    <row spans="1:10" r="27">
      <c t="s" s="4" r="A27">
        <v>412</v>
      </c>
    </row>
    <row spans="1:10" r="28">
      <c t="s" s="3" r="A28">
        <v>394</v>
      </c>
    </row>
    <row spans="1:10" r="29">
      <c t="s" s="4" r="A29">
        <v>413</v>
      </c>
      <c t="n" s="7" r="D29">
        <v>7500000</v>
      </c>
    </row>
    <row spans="1:10" r="30">
      <c t="s" s="4" r="A30">
        <v>414</v>
      </c>
      <c t="s" s="4" r="D30">
        <v>415</v>
      </c>
    </row>
    <row spans="1:10" r="31">
      <c t="s" s="4" r="A31">
        <v>416</v>
      </c>
    </row>
    <row spans="1:10" r="32">
      <c t="s" s="3" r="A32">
        <v>394</v>
      </c>
    </row>
    <row spans="1:10" r="33">
      <c t="s" s="4" r="A33">
        <v>408</v>
      </c>
      <c t="s" s="4" r="D33">
        <v>417</v>
      </c>
    </row>
    <row spans="1:10" r="34">
      <c t="s" s="4" r="A34">
        <v>418</v>
      </c>
    </row>
    <row spans="1:10" r="35">
      <c t="s" s="3" r="A35">
        <v>394</v>
      </c>
    </row>
    <row spans="1:10" r="36">
      <c t="s" s="4" r="A36">
        <v>419</v>
      </c>
      <c t="s" s="4" r="D36">
        <v>420</v>
      </c>
    </row>
    <row spans="1:10" r="37">
      <c t="s" s="4" r="A37">
        <v>421</v>
      </c>
    </row>
    <row spans="1:10" r="38">
      <c t="s" s="3" r="A38">
        <v>394</v>
      </c>
    </row>
    <row spans="1:10" r="39">
      <c t="s" s="4" r="A39">
        <v>413</v>
      </c>
      <c t="n" s="7" r="D39">
        <v>9000000</v>
      </c>
    </row>
    <row spans="1:10" r="40">
      <c t="s" s="4" r="A40">
        <v>422</v>
      </c>
      <c t="n" s="7" r="G40">
        <v>300000</v>
      </c>
    </row>
    <row spans="1:10" r="41">
      <c t="s" s="4" r="A41">
        <v>423</v>
      </c>
    </row>
    <row spans="1:10" r="42">
      <c t="s" s="3" r="A42">
        <v>394</v>
      </c>
    </row>
    <row spans="1:10" r="43">
      <c t="s" s="4" r="A43">
        <v>408</v>
      </c>
      <c t="s" s="4" r="D43">
        <v>411</v>
      </c>
    </row>
    <row spans="1:10" r="44">
      <c t="s" s="4" r="A44">
        <v>424</v>
      </c>
    </row>
    <row spans="1:10" r="45">
      <c t="s" s="3" r="A45">
        <v>394</v>
      </c>
    </row>
    <row spans="1:10" r="46">
      <c t="s" s="4" r="A46">
        <v>413</v>
      </c>
      <c t="n" s="7" r="E46">
        <v>15000000</v>
      </c>
      <c t="n" s="6" r="G46">
        <v>15000000</v>
      </c>
    </row>
    <row spans="1:10" r="47">
      <c t="s" s="4" r="A47">
        <v>395</v>
      </c>
      <c t="n" s="7" r="B47">
        <v>900000</v>
      </c>
      <c t="n" s="6" r="E47">
        <v>400000</v>
      </c>
      <c t="n" s="6" r="G47">
        <v>400000</v>
      </c>
    </row>
    <row spans="1:10" r="48">
      <c t="s" s="4" r="A48">
        <v>100</v>
      </c>
      <c t="n" s="7" r="G48">
        <v>200000</v>
      </c>
    </row>
    <row spans="1:10" r="49">
      <c t="s" s="4" r="A49">
        <v>425</v>
      </c>
      <c t="s" s="4" r="G49">
        <v>299</v>
      </c>
    </row>
    <row spans="1:10" r="50">
      <c t="s" s="4" r="A50">
        <v>426</v>
      </c>
      <c t="s" s="4" r="G50">
        <v>427</v>
      </c>
    </row>
    <row spans="1:10" r="51">
      <c t="s" s="4" r="A51">
        <v>428</v>
      </c>
      <c t="s" s="4" r="B51">
        <v>415</v>
      </c>
    </row>
    <row spans="1:10" r="52">
      <c t="s" s="4" r="A52">
        <v>429</v>
      </c>
      <c t="s" s="4" r="B52">
        <v>430</v>
      </c>
    </row>
    <row spans="1:10" r="53">
      <c t="s" s="4" r="A53">
        <v>431</v>
      </c>
      <c t="n" s="7" r="B53">
        <v>1</v>
      </c>
    </row>
    <row spans="1:10" r="54">
      <c t="s" s="4" r="A54">
        <v>432</v>
      </c>
      <c t="s" s="4" r="G54">
        <v>433</v>
      </c>
    </row>
    <row spans="1:10" r="55">
      <c t="s" s="4" r="A55">
        <v>396</v>
      </c>
      <c t="n" s="7" r="E55">
        <v>11000000</v>
      </c>
      <c t="n" s="7" r="G55">
        <v>11000000</v>
      </c>
    </row>
    <row spans="1:10" r="56">
      <c t="s" s="4" r="A56">
        <v>434</v>
      </c>
      <c t="n" s="7" r="B56">
        <v>100000</v>
      </c>
    </row>
    <row spans="1:10" r="57">
      <c t="s" s="4" r="A57">
        <v>435</v>
      </c>
    </row>
    <row spans="1:10" r="58">
      <c t="s" s="3" r="A58">
        <v>394</v>
      </c>
    </row>
    <row spans="1:10" r="59">
      <c t="s" s="4" r="A59">
        <v>406</v>
      </c>
      <c t="n" s="6" r="J59">
        <v>315282</v>
      </c>
    </row>
    <row spans="1:10" r="60">
      <c t="s" s="4" r="A60">
        <v>436</v>
      </c>
    </row>
    <row spans="1:10" r="61">
      <c t="s" s="3" r="A61">
        <v>394</v>
      </c>
    </row>
    <row spans="1:10" r="62">
      <c t="s" s="4" r="A62">
        <v>406</v>
      </c>
      <c t="n" s="6" r="B62">
        <v>31897</v>
      </c>
    </row>
    <row spans="1:10" r="63">
      <c t="s" s="4" r="A63">
        <v>437</v>
      </c>
    </row>
    <row spans="1:10" r="64">
      <c t="s" s="3" r="A64">
        <v>394</v>
      </c>
    </row>
    <row spans="1:10" r="65">
      <c t="s" s="4" r="A65">
        <v>408</v>
      </c>
      <c t="s" s="4" r="B65">
        <v>438</v>
      </c>
    </row>
    <row spans="1:10" r="66">
      <c t="s" s="4" r="A66">
        <v>439</v>
      </c>
    </row>
    <row spans="1:10" r="67">
      <c t="s" s="3" r="A67">
        <v>394</v>
      </c>
    </row>
    <row spans="1:10" r="68">
      <c t="s" s="4" r="A68">
        <v>408</v>
      </c>
      <c t="s" s="4" r="B68">
        <v>440</v>
      </c>
    </row>
    <row spans="1:10" r="69">
      <c t="s" s="4" r="A69">
        <v>441</v>
      </c>
    </row>
    <row spans="1:10" r="70">
      <c t="s" s="3" r="A70">
        <v>394</v>
      </c>
    </row>
    <row spans="1:10" r="71">
      <c t="s" s="4" r="A71">
        <v>408</v>
      </c>
      <c t="s" s="4" r="B71">
        <v>442</v>
      </c>
    </row>
  </sheetData>
  <mergeCells count="4">
    <mergeCell ref="A1:A2"/>
    <mergeCell ref="B1:D1"/>
    <mergeCell ref="E1:F1"/>
    <mergeCell ref="G1:H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3</v>
      </c>
      <c t="s" s="2" r="B1">
        <v>2</v>
      </c>
      <c t="s" s="2" r="C1">
        <v>25</v>
      </c>
    </row>
    <row spans="1:3" r="2">
      <c t="s" s="3" r="A2">
        <v>394</v>
      </c>
    </row>
    <row spans="1:3" r="3">
      <c t="s" s="4" r="A3">
        <v>444</v>
      </c>
      <c t="n" s="7" r="B3">
        <v>10642</v>
      </c>
      <c t="n" s="7" r="C3">
        <v>13420</v>
      </c>
    </row>
    <row spans="1:3" r="4">
      <c t="s" s="4" r="A4">
        <v>445</v>
      </c>
    </row>
    <row spans="1:3" r="5">
      <c t="s" s="3" r="A5">
        <v>394</v>
      </c>
    </row>
    <row spans="1:3" r="6">
      <c t="s" s="4" r="A6">
        <v>444</v>
      </c>
      <c t="n" s="6" r="B6">
        <v>5713</v>
      </c>
      <c t="n" s="6" r="C6">
        <v>5606</v>
      </c>
    </row>
    <row spans="1:3" r="7">
      <c t="s" s="4" r="A7">
        <v>446</v>
      </c>
    </row>
    <row spans="1:3" r="8">
      <c t="s" s="3" r="A8">
        <v>394</v>
      </c>
    </row>
    <row spans="1:3" r="9">
      <c t="s" s="4" r="A9">
        <v>444</v>
      </c>
      <c t="n" s="7" r="B9">
        <v>4929</v>
      </c>
      <c t="n" s="7" r="C9">
        <v>78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9</v>
      </c>
      <c t="s" s="2" r="B1">
        <v>66</v>
      </c>
      <c t="s" s="2" r="D1">
        <v>1</v>
      </c>
    </row>
    <row spans="1:5" r="2">
      <c t="s" s="2" r="B2">
        <v>2</v>
      </c>
      <c t="s" s="2" r="C2">
        <v>67</v>
      </c>
      <c t="s" s="2" r="D2">
        <v>2</v>
      </c>
      <c t="s" s="2" r="E2">
        <v>67</v>
      </c>
    </row>
    <row spans="1:5" r="3">
      <c t="s" s="3" r="A3">
        <v>90</v>
      </c>
    </row>
    <row spans="1:5" r="4">
      <c t="s" s="4" r="A4">
        <v>85</v>
      </c>
      <c t="n" s="7" r="B4">
        <v>-4272</v>
      </c>
      <c t="n" s="7" r="C4">
        <v>-1766</v>
      </c>
      <c t="n" s="7" r="D4">
        <v>-5812</v>
      </c>
      <c t="n" s="7" r="E4">
        <v>-4043</v>
      </c>
    </row>
    <row spans="1:5" r="5">
      <c t="s" s="3" r="A5">
        <v>91</v>
      </c>
    </row>
    <row spans="1:5" r="6">
      <c t="s" s="4" r="A6">
        <v>92</v>
      </c>
      <c t="n" s="6" r="B6">
        <v>-4</v>
      </c>
      <c t="n" s="6" r="C6">
        <v>21</v>
      </c>
      <c t="n" s="6" r="D6">
        <v>-17</v>
      </c>
      <c t="n" s="6" r="E6">
        <v>-188</v>
      </c>
    </row>
    <row spans="1:5" r="7">
      <c t="s" s="4" r="A7">
        <v>93</v>
      </c>
      <c t="n" s="7" r="B7">
        <v>-4276</v>
      </c>
      <c t="n" s="7" r="C7">
        <v>-1745</v>
      </c>
      <c t="n" s="7" r="D7">
        <v>-5829</v>
      </c>
      <c t="n" s="7" r="E7">
        <v>-42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47</v>
      </c>
      <c t="s" s="2" r="B1">
        <v>269</v>
      </c>
    </row>
    <row spans="1:2" r="2">
      <c t="s" s="3" r="A2">
        <v>448</v>
      </c>
    </row>
    <row spans="1:2" r="3">
      <c t="s" s="4" r="A3">
        <v>386</v>
      </c>
      <c t="n" s="7" r="B3">
        <v>3000</v>
      </c>
    </row>
    <row spans="1:2" r="4">
      <c t="n" s="6" r="A4">
        <v>2017</v>
      </c>
      <c t="n" s="6" r="B4">
        <v>6000</v>
      </c>
    </row>
    <row spans="1:2" r="5">
      <c t="n" s="6" r="A5">
        <v>2018</v>
      </c>
      <c t="n" s="6" r="B5">
        <v>2000</v>
      </c>
    </row>
    <row spans="1:2" r="6">
      <c t="s" s="4" r="A6">
        <v>396</v>
      </c>
      <c t="n" s="7" r="B6">
        <v>11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9</v>
      </c>
      <c t="s" s="2" r="B1">
        <v>66</v>
      </c>
      <c t="s" s="2" r="D1">
        <v>1</v>
      </c>
    </row>
    <row spans="1:5" r="2">
      <c t="s" s="2" r="B2">
        <v>2</v>
      </c>
      <c t="s" s="2" r="C2">
        <v>67</v>
      </c>
      <c t="s" s="2" r="D2">
        <v>2</v>
      </c>
      <c t="s" s="2" r="E2">
        <v>67</v>
      </c>
    </row>
    <row spans="1:5" r="3">
      <c t="s" s="3" r="A3">
        <v>450</v>
      </c>
    </row>
    <row spans="1:5" r="4">
      <c t="s" s="4" r="A4">
        <v>451</v>
      </c>
      <c t="n" s="7" r="B4">
        <v>10282</v>
      </c>
      <c t="n" s="7" r="C4">
        <v>10600</v>
      </c>
      <c t="n" s="7" r="D4">
        <v>20458</v>
      </c>
      <c t="n" s="7" r="E4">
        <v>20290</v>
      </c>
    </row>
    <row spans="1:5" r="5">
      <c t="s" s="4" r="A5">
        <v>452</v>
      </c>
    </row>
    <row spans="1:5" r="6">
      <c t="s" s="3" r="A6">
        <v>450</v>
      </c>
    </row>
    <row spans="1:5" r="7">
      <c t="s" s="4" r="A7">
        <v>451</v>
      </c>
      <c t="n" s="6" r="B7">
        <v>1197</v>
      </c>
      <c t="n" s="6" r="C7">
        <v>1806</v>
      </c>
      <c t="n" s="6" r="D7">
        <v>2907</v>
      </c>
      <c t="n" s="6" r="E7">
        <v>3981</v>
      </c>
    </row>
    <row spans="1:5" r="8">
      <c t="s" s="4" r="A8">
        <v>453</v>
      </c>
    </row>
    <row spans="1:5" r="9">
      <c t="s" s="3" r="A9">
        <v>450</v>
      </c>
    </row>
    <row spans="1:5" r="10">
      <c t="s" s="4" r="A10">
        <v>451</v>
      </c>
      <c t="n" s="6" r="B10">
        <v>67</v>
      </c>
      <c t="n" s="6" r="C10">
        <v>176</v>
      </c>
      <c t="n" s="6" r="D10">
        <v>271</v>
      </c>
      <c t="n" s="6" r="E10">
        <v>334</v>
      </c>
    </row>
    <row spans="1:5" r="11">
      <c t="s" s="4" r="A11">
        <v>454</v>
      </c>
    </row>
    <row spans="1:5" r="12">
      <c t="s" s="3" r="A12">
        <v>450</v>
      </c>
    </row>
    <row spans="1:5" r="13">
      <c t="s" s="4" r="A13">
        <v>451</v>
      </c>
      <c t="n" s="6" r="B13">
        <v>1303</v>
      </c>
      <c t="n" s="6" r="C13">
        <v>1055</v>
      </c>
      <c t="n" s="6" r="D13">
        <v>2847</v>
      </c>
      <c t="n" s="6" r="E13">
        <v>2525</v>
      </c>
    </row>
    <row spans="1:5" r="14">
      <c t="s" s="4" r="A14">
        <v>455</v>
      </c>
    </row>
    <row spans="1:5" r="15">
      <c t="s" s="3" r="A15">
        <v>450</v>
      </c>
    </row>
    <row spans="1:5" r="16">
      <c t="s" s="4" r="A16">
        <v>451</v>
      </c>
      <c t="n" s="6" r="B16">
        <v>7651</v>
      </c>
      <c t="n" s="6" r="C16">
        <v>7472</v>
      </c>
      <c t="n" s="6" r="D16">
        <v>14249</v>
      </c>
      <c t="n" s="6" r="E16">
        <v>13261</v>
      </c>
    </row>
    <row spans="1:5" r="17">
      <c t="s" s="4" r="A17">
        <v>456</v>
      </c>
    </row>
    <row spans="1:5" r="18">
      <c t="s" s="3" r="A18">
        <v>450</v>
      </c>
    </row>
    <row spans="1:5" r="19">
      <c t="s" s="4" r="A19">
        <v>451</v>
      </c>
      <c t="n" s="7" r="B19">
        <v>64</v>
      </c>
      <c t="n" s="7" r="C19">
        <v>91</v>
      </c>
      <c t="n" s="7" r="D19">
        <v>184</v>
      </c>
      <c t="n" s="7" r="E19">
        <v>18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457</v>
      </c>
      <c t="s" s="2" r="B1">
        <v>2</v>
      </c>
      <c t="s" s="2" r="C1">
        <v>25</v>
      </c>
    </row>
    <row spans="1:4" r="2">
      <c t="s" s="3" r="A2">
        <v>450</v>
      </c>
    </row>
    <row spans="1:4" r="3">
      <c t="s" s="4" r="A3">
        <v>458</v>
      </c>
      <c t="n" s="7" r="B3">
        <v>3608</v>
      </c>
      <c t="n" s="7" r="C3">
        <v>909</v>
      </c>
      <c t="s" s="4" r="D3">
        <v>26</v>
      </c>
    </row>
    <row spans="1:4" r="4">
      <c t="s" s="4" r="A4">
        <v>452</v>
      </c>
    </row>
    <row spans="1:4" r="5">
      <c t="s" s="3" r="A5">
        <v>450</v>
      </c>
    </row>
    <row spans="1:4" r="6">
      <c t="s" s="4" r="A6">
        <v>458</v>
      </c>
      <c t="n" s="6" r="B6">
        <v>3083</v>
      </c>
      <c t="n" s="6" r="C6">
        <v>369</v>
      </c>
    </row>
    <row spans="1:4" r="7">
      <c t="s" s="4" r="A7">
        <v>455</v>
      </c>
    </row>
    <row spans="1:4" r="8">
      <c t="s" s="3" r="A8">
        <v>450</v>
      </c>
    </row>
    <row spans="1:4" r="9">
      <c t="s" s="4" r="A9">
        <v>458</v>
      </c>
      <c t="n" s="6" r="B9">
        <v>523</v>
      </c>
      <c t="n" s="6" r="C9">
        <v>538</v>
      </c>
    </row>
    <row spans="1:4" r="10">
      <c t="s" s="4" r="A10">
        <v>454</v>
      </c>
    </row>
    <row spans="1:4" r="11">
      <c t="s" s="3" r="A11">
        <v>450</v>
      </c>
    </row>
    <row spans="1:4" r="12">
      <c t="s" s="4" r="A12">
        <v>458</v>
      </c>
      <c t="n" s="7" r="B12">
        <v>2</v>
      </c>
      <c t="n" s="7" r="C12">
        <v>2</v>
      </c>
    </row>
    <row spans="1:4" r="13">
      <c t="n" r="A13"/>
    </row>
    <row spans="1:4" r="14">
      <c t="s" s="4" r="A14">
        <v>26</v>
      </c>
      <c t="s" s="4" r="B14">
        <v>58</v>
      </c>
    </row>
  </sheetData>
  <mergeCells count="3">
    <mergeCell ref="C1:D1"/>
    <mergeCell ref="A13:D13"/>
    <mergeCell ref="B14:D1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s>
  <sheetData>
    <row spans="1:6" r="1">
      <c t="s" s="1" r="A1">
        <v>459</v>
      </c>
      <c t="s" s="2" r="B1">
        <v>460</v>
      </c>
      <c t="s" s="2" r="C1">
        <v>269</v>
      </c>
      <c t="s" s="2" r="D1">
        <v>270</v>
      </c>
      <c t="s" s="2" r="E1">
        <v>269</v>
      </c>
      <c t="s" s="2" r="F1">
        <v>270</v>
      </c>
    </row>
    <row spans="1:6" r="2">
      <c t="s" s="3" r="A2">
        <v>461</v>
      </c>
    </row>
    <row spans="1:6" r="3">
      <c t="s" s="4" r="A3">
        <v>462</v>
      </c>
      <c t="n" s="7" r="C3">
        <v>500000</v>
      </c>
      <c t="n" s="7" r="D3">
        <v>200000</v>
      </c>
      <c t="n" s="7" r="E3">
        <v>1000000</v>
      </c>
      <c t="n" s="7" r="F3">
        <v>400000</v>
      </c>
    </row>
    <row spans="1:6" r="4">
      <c t="s" s="4" r="A4">
        <v>463</v>
      </c>
      <c t="n" s="6" r="C4">
        <v>0</v>
      </c>
      <c t="n" s="6" r="E4">
        <v>0</v>
      </c>
    </row>
    <row spans="1:6" r="5">
      <c t="s" s="4" r="A5">
        <v>464</v>
      </c>
    </row>
    <row spans="1:6" r="6">
      <c t="s" s="3" r="A6">
        <v>461</v>
      </c>
    </row>
    <row spans="1:6" r="7">
      <c t="s" s="4" r="A7">
        <v>465</v>
      </c>
      <c t="n" s="6" r="C7">
        <v>3100000</v>
      </c>
      <c t="n" s="6" r="E7">
        <v>3100000</v>
      </c>
    </row>
    <row spans="1:6" r="8">
      <c t="s" s="4" r="A8">
        <v>466</v>
      </c>
      <c t="n" s="6" r="C8">
        <v>900000</v>
      </c>
      <c t="n" s="7" r="E8">
        <v>900000</v>
      </c>
    </row>
    <row spans="1:6" r="9">
      <c t="s" s="4" r="A9">
        <v>467</v>
      </c>
      <c t="s" s="4" r="E9">
        <v>315</v>
      </c>
    </row>
    <row spans="1:6" r="10">
      <c t="s" s="4" r="A10">
        <v>468</v>
      </c>
    </row>
    <row spans="1:6" r="11">
      <c t="s" s="3" r="A11">
        <v>461</v>
      </c>
    </row>
    <row spans="1:6" r="12">
      <c t="s" s="4" r="A12">
        <v>465</v>
      </c>
      <c t="n" s="7" r="C12">
        <v>9000000</v>
      </c>
      <c t="n" s="7" r="E12">
        <v>9000000</v>
      </c>
    </row>
    <row spans="1:6" r="13">
      <c t="s" s="4" r="A13">
        <v>469</v>
      </c>
    </row>
    <row spans="1:6" r="14">
      <c t="s" s="3" r="A14">
        <v>461</v>
      </c>
    </row>
    <row spans="1:6" r="15">
      <c t="s" s="4" r="A15">
        <v>470</v>
      </c>
      <c t="s" s="4" r="E15">
        <v>471</v>
      </c>
    </row>
    <row spans="1:6" r="16">
      <c t="s" s="4" r="A16">
        <v>472</v>
      </c>
    </row>
    <row spans="1:6" r="17">
      <c t="s" s="3" r="A17">
        <v>461</v>
      </c>
    </row>
    <row spans="1:6" r="18">
      <c t="s" s="4" r="A18">
        <v>470</v>
      </c>
      <c t="s" s="4" r="E18">
        <v>473</v>
      </c>
    </row>
    <row spans="1:6" r="19">
      <c t="s" s="4" r="A19">
        <v>474</v>
      </c>
    </row>
    <row spans="1:6" r="20">
      <c t="s" s="3" r="A20">
        <v>461</v>
      </c>
    </row>
    <row spans="1:6" r="21">
      <c t="s" s="4" r="A21">
        <v>475</v>
      </c>
      <c t="n" s="7" r="B21">
        <v>93000</v>
      </c>
    </row>
    <row spans="1:6" r="22">
      <c t="s" s="4" r="A22">
        <v>476</v>
      </c>
      <c t="s" s="4" r="B22">
        <v>411</v>
      </c>
    </row>
    <row spans="1:6" r="23">
      <c t="s" s="4" r="A23">
        <v>477</v>
      </c>
    </row>
    <row spans="1:6" r="24">
      <c t="s" s="3" r="A24">
        <v>461</v>
      </c>
    </row>
    <row spans="1:6" r="25">
      <c t="s" s="4" r="A25">
        <v>478</v>
      </c>
      <c t="s" s="4" r="B25">
        <v>479</v>
      </c>
    </row>
    <row spans="1:6" r="26">
      <c t="s" s="4" r="A26">
        <v>475</v>
      </c>
      <c t="n" s="7" r="B26">
        <v>47087</v>
      </c>
    </row>
    <row spans="1:6" r="27">
      <c t="s" s="4" r="A27">
        <v>480</v>
      </c>
      <c t="s" s="4" r="B27">
        <v>481</v>
      </c>
    </row>
    <row spans="1:6" r="28">
      <c t="s" s="4" r="A28">
        <v>482</v>
      </c>
    </row>
    <row spans="1:6" r="29">
      <c t="s" s="3" r="A29">
        <v>461</v>
      </c>
    </row>
    <row spans="1:6" r="30">
      <c t="s" s="4" r="A30">
        <v>480</v>
      </c>
      <c t="s" s="4" r="B30">
        <v>483</v>
      </c>
    </row>
    <row spans="1:6" r="31">
      <c t="s" s="4" r="A31">
        <v>484</v>
      </c>
      <c t="n" s="6" r="B31">
        <v>34000</v>
      </c>
    </row>
    <row spans="1:6" r="32">
      <c t="s" s="4" r="A32">
        <v>485</v>
      </c>
      <c t="s" s="4" r="B32">
        <v>301</v>
      </c>
    </row>
    <row spans="1:6" r="33">
      <c t="s" s="4" r="A33">
        <v>486</v>
      </c>
    </row>
    <row spans="1:6" r="34">
      <c t="s" s="3" r="A34">
        <v>461</v>
      </c>
    </row>
    <row spans="1:6" r="35">
      <c t="s" s="4" r="A35">
        <v>487</v>
      </c>
      <c t="n" s="7" r="B35">
        <v>252105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88</v>
      </c>
      <c t="s" s="2" r="B1">
        <v>269</v>
      </c>
    </row>
    <row spans="1:2" r="2">
      <c t="s" s="3" r="A2">
        <v>145</v>
      </c>
    </row>
    <row spans="1:2" r="3">
      <c t="s" s="4" r="A3">
        <v>489</v>
      </c>
      <c t="n" s="7" r="B3">
        <v>8815</v>
      </c>
    </row>
    <row spans="1:2" r="4">
      <c t="n" s="12" r="A4">
        <v>2016</v>
      </c>
      <c t="n" s="6" r="B4">
        <v>601</v>
      </c>
    </row>
    <row spans="1:2" r="5">
      <c t="n" s="6" r="A5">
        <v>2017</v>
      </c>
      <c t="n" s="6" r="B5">
        <v>1170</v>
      </c>
    </row>
    <row spans="1:2" r="6">
      <c t="n" s="6" r="A6">
        <v>2018</v>
      </c>
      <c t="n" s="6" r="B6">
        <v>1177</v>
      </c>
    </row>
    <row spans="1:2" r="7">
      <c t="n" s="6" r="A7">
        <v>2019</v>
      </c>
      <c t="n" s="6" r="B7">
        <v>1213</v>
      </c>
    </row>
    <row spans="1:2" r="8">
      <c t="n" s="6" r="A8">
        <v>2020</v>
      </c>
      <c t="n" s="6" r="B8">
        <v>1249</v>
      </c>
    </row>
    <row spans="1:2" r="9">
      <c t="s" s="4" r="A9">
        <v>387</v>
      </c>
      <c t="n" s="7" r="B9">
        <v>34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0</v>
      </c>
      <c t="s" s="2" r="B1">
        <v>2</v>
      </c>
      <c t="s" s="2" r="C1">
        <v>25</v>
      </c>
    </row>
    <row spans="1:3" r="2">
      <c t="s" s="3" r="A2">
        <v>491</v>
      </c>
    </row>
    <row spans="1:3" r="3">
      <c t="s" s="4" r="A3">
        <v>492</v>
      </c>
      <c t="n" s="7" r="B3">
        <v>201</v>
      </c>
      <c t="n" s="7" r="C3">
        <v>201</v>
      </c>
    </row>
    <row spans="1:3" r="4">
      <c t="s" s="4" r="A4">
        <v>356</v>
      </c>
      <c t="n" s="6" r="B4">
        <v>-201</v>
      </c>
      <c t="n" s="6" r="C4">
        <v>-189</v>
      </c>
    </row>
    <row spans="1:3" r="5">
      <c t="s" s="4" r="A5">
        <v>34</v>
      </c>
      <c t="n" s="6" r="C5">
        <v>12</v>
      </c>
    </row>
    <row spans="1:3" r="6">
      <c t="s" s="4" r="A6">
        <v>303</v>
      </c>
    </row>
    <row spans="1:3" r="7">
      <c t="s" s="3" r="A7">
        <v>491</v>
      </c>
    </row>
    <row spans="1:3" r="8">
      <c t="s" s="4" r="A8">
        <v>492</v>
      </c>
      <c t="n" s="6" r="B8">
        <v>108</v>
      </c>
      <c t="n" s="6" r="C8">
        <v>108</v>
      </c>
    </row>
    <row spans="1:3" r="9">
      <c t="s" s="4" r="A9">
        <v>493</v>
      </c>
    </row>
    <row spans="1:3" r="10">
      <c t="s" s="3" r="A10">
        <v>491</v>
      </c>
    </row>
    <row spans="1:3" r="11">
      <c t="s" s="4" r="A11">
        <v>492</v>
      </c>
      <c t="n" s="6" r="B11">
        <v>49</v>
      </c>
      <c t="n" s="6" r="C11">
        <v>49</v>
      </c>
    </row>
    <row spans="1:3" r="12">
      <c t="s" s="4" r="A12">
        <v>494</v>
      </c>
    </row>
    <row spans="1:3" r="13">
      <c t="s" s="3" r="A13">
        <v>491</v>
      </c>
    </row>
    <row spans="1:3" r="14">
      <c t="s" s="4" r="A14">
        <v>492</v>
      </c>
      <c t="n" s="7" r="B14">
        <v>44</v>
      </c>
      <c t="n" s="7" r="C14">
        <v>4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80"/>
    <col customWidth="1" max="7" min="7" width="14"/>
    <col customWidth="1" max="8" min="8" width="4"/>
    <col customWidth="1" max="9" min="9" width="14"/>
  </cols>
  <sheetData>
    <row spans="1:9" r="1">
      <c t="s" s="1" r="A1">
        <v>495</v>
      </c>
      <c t="s" s="2" r="B1">
        <v>496</v>
      </c>
      <c t="s" s="2" r="C1">
        <v>497</v>
      </c>
      <c t="s" s="2" r="D1">
        <v>498</v>
      </c>
      <c t="s" s="2" r="E1">
        <v>499</v>
      </c>
      <c t="s" s="2" r="F1">
        <v>2</v>
      </c>
      <c t="s" s="2" r="G1">
        <v>25</v>
      </c>
      <c t="s" s="2" r="I1">
        <v>500</v>
      </c>
    </row>
    <row spans="1:9" r="2">
      <c t="s" s="3" r="A2">
        <v>501</v>
      </c>
    </row>
    <row spans="1:9" r="3">
      <c t="s" s="4" r="A3">
        <v>62</v>
      </c>
      <c t="n" s="6" r="F3">
        <v>100000000</v>
      </c>
      <c t="n" s="6" r="G3">
        <v>100000000</v>
      </c>
      <c t="s" s="4" r="H3">
        <v>26</v>
      </c>
      <c t="n" s="6" r="I3">
        <v>6666666</v>
      </c>
    </row>
    <row spans="1:9" r="4">
      <c t="s" s="4" r="A4">
        <v>502</v>
      </c>
      <c t="s" s="4" r="G4">
        <v>50</v>
      </c>
      <c t="s" s="4" r="I4">
        <v>50</v>
      </c>
    </row>
    <row spans="1:9" r="5">
      <c t="s" s="4" r="A5">
        <v>61</v>
      </c>
      <c t="n" s="8" r="F5">
        <v>0.0001</v>
      </c>
      <c t="n" s="8" r="G5">
        <v>0.0001</v>
      </c>
      <c t="s" s="4" r="H5">
        <v>26</v>
      </c>
    </row>
    <row spans="1:9" r="6">
      <c t="s" s="4" r="A6">
        <v>503</v>
      </c>
      <c t="s" s="4" r="F6">
        <v>504</v>
      </c>
    </row>
    <row spans="1:9" r="7">
      <c t="s" s="4" r="A7">
        <v>505</v>
      </c>
      <c t="n" s="6" r="F7">
        <v>3157965</v>
      </c>
      <c t="n" s="6" r="G7">
        <v>3172463</v>
      </c>
    </row>
    <row spans="1:9" r="8">
      <c t="s" s="4" r="A8">
        <v>506</v>
      </c>
      <c t="n" s="7" r="F8">
        <v>25000</v>
      </c>
    </row>
    <row spans="1:9" r="9">
      <c t="s" s="4" r="A9">
        <v>507</v>
      </c>
    </row>
    <row spans="1:9" r="10">
      <c t="s" s="3" r="A10">
        <v>501</v>
      </c>
    </row>
    <row spans="1:9" r="11">
      <c t="s" s="4" r="A11">
        <v>508</v>
      </c>
      <c t="n" s="6" r="C11">
        <v>272727</v>
      </c>
    </row>
    <row spans="1:9" r="12">
      <c t="s" s="4" r="A12">
        <v>508</v>
      </c>
      <c t="n" s="6" r="C12">
        <v>787878</v>
      </c>
      <c t="n" s="6" r="F12">
        <v>2651515</v>
      </c>
    </row>
    <row spans="1:9" r="13">
      <c t="s" s="4" r="A13">
        <v>509</v>
      </c>
      <c t="s" s="4" r="F13">
        <v>510</v>
      </c>
    </row>
    <row spans="1:9" r="14">
      <c t="s" s="4" r="A14">
        <v>511</v>
      </c>
      <c t="s" s="4" r="F14">
        <v>311</v>
      </c>
    </row>
    <row spans="1:9" r="15">
      <c t="s" s="4" r="A15">
        <v>512</v>
      </c>
      <c t="n" s="6" r="D15">
        <v>0</v>
      </c>
    </row>
    <row spans="1:9" r="16">
      <c t="s" s="4" r="A16">
        <v>513</v>
      </c>
    </row>
    <row spans="1:9" r="17">
      <c t="s" s="3" r="A17">
        <v>501</v>
      </c>
    </row>
    <row spans="1:9" r="18">
      <c t="s" s="4" r="A18">
        <v>514</v>
      </c>
      <c t="s" s="4" r="F18">
        <v>515</v>
      </c>
    </row>
    <row spans="1:9" r="19">
      <c t="s" s="4" r="A19">
        <v>516</v>
      </c>
    </row>
    <row spans="1:9" r="20">
      <c t="s" s="3" r="A20">
        <v>501</v>
      </c>
    </row>
    <row spans="1:9" r="21">
      <c t="s" s="4" r="A21">
        <v>514</v>
      </c>
      <c t="s" s="4" r="F21">
        <v>517</v>
      </c>
    </row>
    <row spans="1:9" r="22">
      <c t="s" s="4" r="A22">
        <v>518</v>
      </c>
    </row>
    <row spans="1:9" r="23">
      <c t="s" s="3" r="A23">
        <v>501</v>
      </c>
    </row>
    <row spans="1:9" r="24">
      <c t="s" s="4" r="A24">
        <v>509</v>
      </c>
      <c t="s" s="4" r="F24">
        <v>510</v>
      </c>
    </row>
    <row spans="1:9" r="25">
      <c t="s" s="4" r="A25">
        <v>519</v>
      </c>
      <c t="s" s="4" r="F25">
        <v>520</v>
      </c>
    </row>
    <row spans="1:9" r="26">
      <c t="s" s="4" r="A26">
        <v>521</v>
      </c>
    </row>
    <row spans="1:9" r="27">
      <c t="s" s="3" r="A27">
        <v>501</v>
      </c>
    </row>
    <row spans="1:9" r="28">
      <c t="s" s="4" r="A28">
        <v>505</v>
      </c>
      <c t="n" s="6" r="E28">
        <v>1813272</v>
      </c>
    </row>
    <row spans="1:9" r="29">
      <c t="s" s="4" r="A29">
        <v>522</v>
      </c>
      <c t="s" s="4" r="E29">
        <v>409</v>
      </c>
    </row>
    <row spans="1:9" r="30">
      <c t="s" s="4" r="A30">
        <v>523</v>
      </c>
      <c t="s" s="4" r="F30">
        <v>524</v>
      </c>
    </row>
    <row spans="1:9" r="31">
      <c t="s" s="4" r="A31">
        <v>525</v>
      </c>
      <c t="n" s="6" r="F31">
        <v>25000000</v>
      </c>
    </row>
    <row spans="1:9" r="32">
      <c t="s" s="4" r="A32">
        <v>526</v>
      </c>
    </row>
    <row spans="1:9" r="33">
      <c t="s" s="3" r="A33">
        <v>501</v>
      </c>
    </row>
    <row spans="1:9" r="34">
      <c t="s" s="4" r="A34">
        <v>525</v>
      </c>
      <c t="n" s="6" r="F34">
        <v>4000000</v>
      </c>
    </row>
    <row spans="1:9" r="35">
      <c t="s" s="4" r="A35">
        <v>527</v>
      </c>
    </row>
    <row spans="1:9" r="36">
      <c t="s" s="3" r="A36">
        <v>501</v>
      </c>
    </row>
    <row spans="1:9" r="37">
      <c t="s" s="4" r="A37">
        <v>525</v>
      </c>
      <c t="n" s="6" r="F37">
        <v>2000000</v>
      </c>
    </row>
    <row spans="1:9" r="38">
      <c t="s" s="4" r="A38">
        <v>528</v>
      </c>
    </row>
    <row spans="1:9" r="39">
      <c t="s" s="3" r="A39">
        <v>501</v>
      </c>
    </row>
    <row spans="1:9" r="40">
      <c t="s" s="4" r="A40">
        <v>525</v>
      </c>
      <c t="n" s="6" r="F40">
        <v>300000</v>
      </c>
    </row>
    <row spans="1:9" r="41">
      <c t="s" s="4" r="A41">
        <v>529</v>
      </c>
    </row>
    <row spans="1:9" r="42">
      <c t="s" s="3" r="A42">
        <v>501</v>
      </c>
    </row>
    <row spans="1:9" r="43">
      <c t="s" s="4" r="A43">
        <v>505</v>
      </c>
      <c t="n" s="6" r="E43">
        <v>150000</v>
      </c>
    </row>
    <row spans="1:9" r="44">
      <c t="s" s="4" r="A44">
        <v>522</v>
      </c>
      <c t="s" s="4" r="E44">
        <v>438</v>
      </c>
    </row>
    <row spans="1:9" r="45">
      <c t="s" s="4" r="A45">
        <v>523</v>
      </c>
      <c t="s" s="4" r="F45">
        <v>530</v>
      </c>
    </row>
    <row spans="1:9" r="46">
      <c t="s" s="4" r="A46">
        <v>525</v>
      </c>
      <c t="n" s="6" r="E46">
        <v>2250000</v>
      </c>
    </row>
    <row spans="1:9" r="47">
      <c t="s" s="4" r="A47">
        <v>531</v>
      </c>
      <c t="s" s="4" r="F47">
        <v>322</v>
      </c>
    </row>
    <row spans="1:9" r="48">
      <c t="s" s="4" r="A48">
        <v>532</v>
      </c>
      <c t="s" s="4" r="F48">
        <v>515</v>
      </c>
    </row>
    <row spans="1:9" r="49">
      <c t="s" s="4" r="A49">
        <v>533</v>
      </c>
      <c t="s" s="4" r="B49">
        <v>534</v>
      </c>
    </row>
    <row spans="1:9" r="50">
      <c t="s" s="4" r="A50">
        <v>535</v>
      </c>
    </row>
    <row spans="1:9" r="51">
      <c t="s" s="3" r="A51">
        <v>501</v>
      </c>
    </row>
    <row spans="1:9" r="52">
      <c t="s" s="4" r="A52">
        <v>536</v>
      </c>
      <c t="n" s="6" r="F52">
        <v>9114739</v>
      </c>
    </row>
    <row spans="1:9" r="53">
      <c t="n" r="A53"/>
    </row>
    <row spans="1:9" r="54">
      <c t="s" s="4" r="A54">
        <v>26</v>
      </c>
      <c t="s" s="4" r="B54">
        <v>58</v>
      </c>
    </row>
  </sheetData>
  <mergeCells count="3">
    <mergeCell ref="G1:H1"/>
    <mergeCell ref="A53:I53"/>
    <mergeCell ref="B54:I5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7</v>
      </c>
      <c t="s" s="2" r="B1">
        <v>2</v>
      </c>
      <c t="s" s="2" r="C1">
        <v>25</v>
      </c>
    </row>
    <row spans="1:3" r="2">
      <c t="s" s="3" r="A2">
        <v>538</v>
      </c>
    </row>
    <row spans="1:3" r="3">
      <c t="s" s="4" r="A3">
        <v>539</v>
      </c>
      <c t="n" s="6" r="B3">
        <v>3157965</v>
      </c>
      <c t="n" s="6" r="C3">
        <v>3172463</v>
      </c>
    </row>
    <row spans="1:3" r="4">
      <c t="s" s="4" r="A4">
        <v>540</v>
      </c>
    </row>
    <row spans="1:3" r="5">
      <c t="s" s="3" r="A5">
        <v>538</v>
      </c>
    </row>
    <row spans="1:3" r="6">
      <c t="s" s="4" r="A6">
        <v>539</v>
      </c>
      <c t="n" s="6" r="B6">
        <v>411514</v>
      </c>
      <c t="n" s="6" r="C6">
        <v>411514</v>
      </c>
    </row>
    <row spans="1:3" r="7">
      <c t="s" s="4" r="A7">
        <v>541</v>
      </c>
    </row>
    <row spans="1:3" r="8">
      <c t="s" s="3" r="A8">
        <v>538</v>
      </c>
    </row>
    <row spans="1:3" r="9">
      <c t="s" s="4" r="A9">
        <v>539</v>
      </c>
      <c t="n" s="6" r="B9">
        <v>988059</v>
      </c>
      <c t="n" s="6" r="C9">
        <v>796356</v>
      </c>
    </row>
    <row spans="1:3" r="10">
      <c t="s" s="4" r="A10">
        <v>542</v>
      </c>
    </row>
    <row spans="1:3" r="11">
      <c t="s" s="3" r="A11">
        <v>538</v>
      </c>
    </row>
    <row spans="1:3" r="12">
      <c t="s" s="4" r="A12">
        <v>539</v>
      </c>
      <c t="n" s="6" r="B12">
        <v>1608645</v>
      </c>
      <c t="n" s="6" r="C12">
        <v>1814846</v>
      </c>
    </row>
    <row spans="1:3" r="13">
      <c t="s" s="4" r="A13">
        <v>543</v>
      </c>
    </row>
    <row spans="1:3" r="14">
      <c t="s" s="3" r="A14">
        <v>538</v>
      </c>
    </row>
    <row spans="1:3" r="15">
      <c t="s" s="4" r="A15">
        <v>539</v>
      </c>
      <c t="n" s="6" r="B15">
        <v>149747</v>
      </c>
      <c t="n" s="6" r="C15">
        <v>14974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44</v>
      </c>
      <c t="s" s="2" r="B1">
        <v>1</v>
      </c>
      <c t="s" s="2" r="C1">
        <v>318</v>
      </c>
    </row>
    <row spans="1:3" r="2">
      <c t="s" s="2" r="B2">
        <v>2</v>
      </c>
      <c t="s" s="2" r="C2">
        <v>25</v>
      </c>
    </row>
    <row spans="1:3" r="3">
      <c t="s" s="4" r="A3">
        <v>545</v>
      </c>
    </row>
    <row spans="1:3" r="4">
      <c t="s" s="3" r="A4">
        <v>546</v>
      </c>
    </row>
    <row spans="1:3" r="5">
      <c t="s" s="4" r="A5">
        <v>547</v>
      </c>
      <c t="n" s="6" r="B5">
        <v>7378</v>
      </c>
      <c t="n" s="6" r="C5">
        <v>7378</v>
      </c>
    </row>
    <row spans="1:3" r="6">
      <c t="s" s="4" r="A6">
        <v>548</v>
      </c>
      <c t="n" s="9" r="B6">
        <v>12.2</v>
      </c>
      <c t="n" s="9" r="C6">
        <v>12.2</v>
      </c>
    </row>
    <row spans="1:3" r="7">
      <c t="s" s="4" r="A7">
        <v>549</v>
      </c>
      <c t="n" s="6" r="B7">
        <v>2010</v>
      </c>
      <c t="n" s="6" r="C7">
        <v>2010</v>
      </c>
    </row>
    <row spans="1:3" r="8">
      <c t="s" s="4" r="A8">
        <v>550</v>
      </c>
      <c t="n" s="6" r="B8">
        <v>2017</v>
      </c>
      <c t="n" s="6" r="C8">
        <v>2017</v>
      </c>
    </row>
    <row spans="1:3" r="9">
      <c t="s" s="4" r="A9">
        <v>551</v>
      </c>
    </row>
    <row spans="1:3" r="10">
      <c t="s" s="3" r="A10">
        <v>546</v>
      </c>
    </row>
    <row spans="1:3" r="11">
      <c t="s" s="4" r="A11">
        <v>547</v>
      </c>
      <c t="n" s="6" r="B11">
        <v>74141</v>
      </c>
      <c t="n" s="6" r="C11">
        <v>74141</v>
      </c>
    </row>
    <row spans="1:3" r="12">
      <c t="s" s="4" r="A12">
        <v>548</v>
      </c>
      <c t="n" s="9" r="B12">
        <v>31.35</v>
      </c>
      <c t="n" s="9" r="C12">
        <v>31.35</v>
      </c>
    </row>
    <row spans="1:3" r="13">
      <c t="s" s="4" r="A13">
        <v>550</v>
      </c>
      <c t="n" s="6" r="B13">
        <v>2019</v>
      </c>
      <c t="n" s="6" r="C13">
        <v>2019</v>
      </c>
    </row>
    <row spans="1:3" r="14">
      <c t="s" s="4" r="A14">
        <v>552</v>
      </c>
    </row>
    <row spans="1:3" r="15">
      <c t="s" s="3" r="A15">
        <v>546</v>
      </c>
    </row>
    <row spans="1:3" r="16">
      <c t="s" s="4" r="A16">
        <v>547</v>
      </c>
      <c t="n" s="6" r="B16">
        <v>329995</v>
      </c>
      <c t="n" s="6" r="C16">
        <v>329995</v>
      </c>
    </row>
    <row spans="1:3" r="17">
      <c t="s" s="4" r="A17">
        <v>548</v>
      </c>
      <c t="n" s="9" r="B17">
        <v>2.38</v>
      </c>
      <c t="n" s="9" r="C17">
        <v>2.38</v>
      </c>
    </row>
    <row spans="1:3" r="18">
      <c t="s" s="4" r="A18">
        <v>553</v>
      </c>
    </row>
    <row spans="1:3" r="19">
      <c t="s" s="3" r="A19">
        <v>546</v>
      </c>
    </row>
    <row spans="1:3" r="20">
      <c t="s" s="4" r="A20">
        <v>547</v>
      </c>
      <c t="n" s="6" r="B20">
        <v>411514</v>
      </c>
      <c t="n" s="6" r="C20">
        <v>411514</v>
      </c>
    </row>
    <row spans="1:3" r="21">
      <c t="s" s="4" r="A21">
        <v>554</v>
      </c>
    </row>
    <row spans="1:3" r="22">
      <c t="s" s="3" r="A22">
        <v>546</v>
      </c>
    </row>
    <row spans="1:3" r="23">
      <c t="s" s="4" r="A23">
        <v>549</v>
      </c>
      <c t="n" s="6" r="B23">
        <v>2012</v>
      </c>
      <c t="n" s="6" r="C23">
        <v>2012</v>
      </c>
    </row>
    <row spans="1:3" r="24">
      <c t="s" s="4" r="A24">
        <v>555</v>
      </c>
    </row>
    <row spans="1:3" r="25">
      <c t="s" s="3" r="A25">
        <v>546</v>
      </c>
    </row>
    <row spans="1:3" r="26">
      <c t="s" s="4" r="A26">
        <v>549</v>
      </c>
      <c t="n" s="6" r="B26">
        <v>2014</v>
      </c>
      <c t="n" s="6" r="C26">
        <v>2014</v>
      </c>
    </row>
    <row spans="1:3" r="27">
      <c t="s" s="4" r="A27">
        <v>550</v>
      </c>
      <c t="n" s="6" r="B27">
        <v>2022</v>
      </c>
      <c t="n" s="6" r="C27">
        <v>2022</v>
      </c>
    </row>
    <row spans="1:3" r="28">
      <c t="s" s="4" r="A28">
        <v>556</v>
      </c>
    </row>
    <row spans="1:3" r="29">
      <c t="s" s="3" r="A29">
        <v>546</v>
      </c>
    </row>
    <row spans="1:3" r="30">
      <c t="s" s="4" r="A30">
        <v>549</v>
      </c>
      <c t="n" s="6" r="B30">
        <v>2013</v>
      </c>
      <c t="n" s="6" r="C30">
        <v>2013</v>
      </c>
    </row>
    <row spans="1:3" r="31">
      <c t="s" s="4" r="A31">
        <v>557</v>
      </c>
    </row>
    <row spans="1:3" r="32">
      <c t="s" s="3" r="A32">
        <v>546</v>
      </c>
    </row>
    <row spans="1:3" r="33">
      <c t="s" s="4" r="A33">
        <v>549</v>
      </c>
      <c t="n" s="6" r="B33">
        <v>2015</v>
      </c>
      <c t="n" s="6" r="C33">
        <v>2015</v>
      </c>
    </row>
    <row spans="1:3" r="34">
      <c t="s" s="4" r="A34">
        <v>550</v>
      </c>
      <c t="n" s="6" r="B34">
        <v>2024</v>
      </c>
      <c t="n" s="6" r="C34">
        <v>20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6"/>
    <col customWidth="1" max="3" min="3" width="17"/>
    <col customWidth="1" max="4" min="4" width="25"/>
  </cols>
  <sheetData>
    <row spans="1:4" r="1">
      <c t="s" s="1" r="A1">
        <v>558</v>
      </c>
      <c t="s" s="2" r="B1">
        <v>1</v>
      </c>
      <c t="s" s="2" r="C1">
        <v>318</v>
      </c>
    </row>
    <row spans="1:4" r="2">
      <c t="s" s="2" r="B2">
        <v>2</v>
      </c>
      <c t="s" s="2" r="C2">
        <v>25</v>
      </c>
      <c t="s" s="2" r="D2">
        <v>500</v>
      </c>
    </row>
    <row spans="1:4" r="3">
      <c t="s" s="3" r="A3">
        <v>559</v>
      </c>
    </row>
    <row spans="1:4" r="4">
      <c t="s" s="4" r="A4">
        <v>560</v>
      </c>
      <c t="n" s="6" r="B4">
        <v>796356</v>
      </c>
      <c t="n" s="6" r="C4">
        <v>604412</v>
      </c>
    </row>
    <row spans="1:4" r="5">
      <c t="s" s="4" r="A5">
        <v>561</v>
      </c>
      <c t="n" s="6" r="B5">
        <v>217900</v>
      </c>
      <c t="n" s="6" r="C5">
        <v>202662</v>
      </c>
    </row>
    <row spans="1:4" r="6">
      <c t="s" s="4" r="A6">
        <v>562</v>
      </c>
      <c t="n" s="6" r="B6">
        <v>-12924</v>
      </c>
      <c t="n" s="6" r="C6">
        <v>-5952</v>
      </c>
    </row>
    <row spans="1:4" r="7">
      <c t="s" s="4" r="A7">
        <v>563</v>
      </c>
      <c t="n" s="6" r="B7">
        <v>-13273</v>
      </c>
      <c t="n" s="6" r="C7">
        <v>-4766</v>
      </c>
    </row>
    <row spans="1:4" r="8">
      <c t="s" s="4" r="A8">
        <v>560</v>
      </c>
      <c t="n" s="6" r="B8">
        <v>988059</v>
      </c>
      <c t="n" s="6" r="C8">
        <v>796356</v>
      </c>
      <c t="n" s="6" r="D8">
        <v>604412</v>
      </c>
    </row>
    <row spans="1:4" r="9">
      <c t="s" s="4" r="A9">
        <v>564</v>
      </c>
      <c t="n" s="6" r="B9">
        <v>966736</v>
      </c>
    </row>
    <row spans="1:4" r="10">
      <c t="s" s="4" r="A10">
        <v>565</v>
      </c>
      <c t="n" s="6" r="B10">
        <v>617743</v>
      </c>
    </row>
    <row spans="1:4" r="11">
      <c t="s" s="3" r="A11">
        <v>566</v>
      </c>
    </row>
    <row spans="1:4" r="12">
      <c t="s" s="4" r="A12">
        <v>560</v>
      </c>
      <c t="n" s="9" r="B12">
        <v>2.49</v>
      </c>
      <c t="n" s="9" r="C12">
        <v>1.57</v>
      </c>
    </row>
    <row spans="1:4" r="13">
      <c t="s" s="4" r="A13">
        <v>561</v>
      </c>
      <c t="n" s="13" r="B13">
        <v>3.48</v>
      </c>
      <c t="n" s="13" r="C13">
        <v>5.18</v>
      </c>
    </row>
    <row spans="1:4" r="14">
      <c t="s" s="4" r="A14">
        <v>562</v>
      </c>
      <c t="n" s="13" r="B14">
        <v>1.8</v>
      </c>
      <c t="n" s="13" r="C14">
        <v>1.67</v>
      </c>
    </row>
    <row spans="1:4" r="15">
      <c t="s" s="4" r="A15">
        <v>563</v>
      </c>
      <c t="n" s="13" r="B15">
        <v>3.67</v>
      </c>
      <c t="n" s="13" r="C15">
        <v>2.31</v>
      </c>
    </row>
    <row spans="1:4" r="16">
      <c t="s" s="4" r="A16">
        <v>567</v>
      </c>
      <c t="n" s="13" r="B16">
        <v>2.71</v>
      </c>
      <c t="n" s="9" r="C16">
        <v>2.49</v>
      </c>
      <c t="n" s="9" r="D16">
        <v>1.57</v>
      </c>
    </row>
    <row spans="1:4" r="17">
      <c t="s" s="4" r="A17">
        <v>564</v>
      </c>
      <c t="n" s="13" r="B17">
        <v>2.67</v>
      </c>
    </row>
    <row spans="1:4" r="18">
      <c t="s" s="4" r="A18">
        <v>565</v>
      </c>
      <c t="n" s="9" r="B18">
        <v>2.03</v>
      </c>
    </row>
    <row spans="1:4" r="19">
      <c t="s" s="3" r="A19">
        <v>568</v>
      </c>
    </row>
    <row spans="1:4" r="20">
      <c t="s" s="4" r="A20">
        <v>569</v>
      </c>
      <c t="s" s="4" r="B20">
        <v>570</v>
      </c>
      <c t="s" s="4" r="C20">
        <v>571</v>
      </c>
      <c t="s" s="4" r="D20">
        <v>572</v>
      </c>
    </row>
    <row spans="1:4" r="21">
      <c t="s" s="4" r="A21">
        <v>573</v>
      </c>
      <c t="s" s="4" r="B21">
        <v>572</v>
      </c>
    </row>
    <row spans="1:4" r="22">
      <c t="s" s="4" r="A22">
        <v>574</v>
      </c>
      <c t="s" s="4" r="B22">
        <v>575</v>
      </c>
    </row>
    <row spans="1:4" r="23">
      <c t="s" s="3" r="A23">
        <v>576</v>
      </c>
    </row>
    <row spans="1:4" r="24">
      <c t="s" s="4" r="A24">
        <v>577</v>
      </c>
      <c t="n" s="7" r="B24">
        <v>563</v>
      </c>
      <c t="n" s="7" r="C24">
        <v>4157</v>
      </c>
    </row>
    <row spans="1:4" r="25">
      <c t="s" s="4" r="A25">
        <v>578</v>
      </c>
      <c t="n" s="6" r="B25">
        <v>590</v>
      </c>
    </row>
    <row spans="1:4" r="26">
      <c t="s" s="4" r="A26">
        <v>579</v>
      </c>
      <c t="n" s="7" r="B26">
        <v>772</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6"/>
    <col customWidth="1" max="2" min="2" width="80"/>
    <col customWidth="1" max="3" min="3" width="4"/>
    <col customWidth="1" max="4" min="4" width="14"/>
  </cols>
  <sheetData>
    <row spans="1:4" r="1">
      <c t="s" s="1" r="A1">
        <v>94</v>
      </c>
      <c t="s" s="2" r="B1">
        <v>1</v>
      </c>
    </row>
    <row spans="1:4" r="2">
      <c t="s" s="2" r="B2">
        <v>2</v>
      </c>
      <c t="s" s="2" r="D2">
        <v>67</v>
      </c>
    </row>
    <row spans="1:4" r="3">
      <c t="s" s="3" r="A3">
        <v>95</v>
      </c>
    </row>
    <row spans="1:4" r="4">
      <c t="s" s="4" r="A4">
        <v>85</v>
      </c>
      <c t="n" s="7" r="B4">
        <v>-5812</v>
      </c>
      <c t="n" s="7" r="D4">
        <v>-4043</v>
      </c>
    </row>
    <row spans="1:4" r="5">
      <c t="s" s="3" r="A5">
        <v>96</v>
      </c>
    </row>
    <row spans="1:4" r="6">
      <c t="s" s="4" r="A6">
        <v>97</v>
      </c>
      <c t="n" s="6" r="B6">
        <v>1629</v>
      </c>
      <c t="n" s="6" r="D6">
        <v>112</v>
      </c>
    </row>
    <row spans="1:4" r="7">
      <c t="s" s="4" r="A7">
        <v>98</v>
      </c>
      <c t="n" s="6" r="B7">
        <v>429</v>
      </c>
      <c t="n" s="6" r="D7">
        <v>827</v>
      </c>
    </row>
    <row spans="1:4" r="8">
      <c t="s" s="4" r="A8">
        <v>99</v>
      </c>
      <c t="n" s="6" r="B8">
        <v>618</v>
      </c>
      <c t="n" s="6" r="D8">
        <v>618</v>
      </c>
    </row>
    <row spans="1:4" r="9">
      <c t="s" s="4" r="A9">
        <v>100</v>
      </c>
      <c t="n" s="6" r="B9">
        <v>222</v>
      </c>
      <c t="n" s="6" r="D9">
        <v>217</v>
      </c>
    </row>
    <row spans="1:4" r="10">
      <c t="s" s="4" r="A10">
        <v>101</v>
      </c>
      <c t="n" s="6" r="B10">
        <v>1</v>
      </c>
      <c t="n" s="6" r="D10">
        <v>7</v>
      </c>
    </row>
    <row spans="1:4" r="11">
      <c t="s" s="4" r="A11">
        <v>76</v>
      </c>
      <c t="n" s="6" r="B11">
        <v>-1962</v>
      </c>
    </row>
    <row spans="1:4" r="12">
      <c t="s" s="4" r="A12">
        <v>102</v>
      </c>
      <c t="n" s="6" r="B12">
        <v>0</v>
      </c>
      <c t="n" s="6" r="D12">
        <v>-81</v>
      </c>
    </row>
    <row spans="1:4" r="13">
      <c t="s" s="3" r="A13">
        <v>103</v>
      </c>
    </row>
    <row spans="1:4" r="14">
      <c t="s" s="4" r="A14">
        <v>104</v>
      </c>
      <c t="n" s="6" r="B14">
        <v>682</v>
      </c>
      <c t="n" s="6" r="D14">
        <v>-2393</v>
      </c>
    </row>
    <row spans="1:4" r="15">
      <c t="s" s="4" r="A15">
        <v>30</v>
      </c>
      <c t="n" s="6" r="B15">
        <v>-1766</v>
      </c>
      <c t="n" s="6" r="D15">
        <v>1874</v>
      </c>
    </row>
    <row spans="1:4" r="16">
      <c t="s" s="4" r="A16">
        <v>105</v>
      </c>
      <c t="n" s="6" r="B16">
        <v>-226</v>
      </c>
      <c t="n" s="6" r="D16">
        <v>-977</v>
      </c>
    </row>
    <row spans="1:4" r="17">
      <c t="s" s="4" r="A17">
        <v>40</v>
      </c>
      <c t="n" s="6" r="B17">
        <v>191</v>
      </c>
      <c t="n" s="6" r="D17">
        <v>508</v>
      </c>
    </row>
    <row spans="1:4" r="18">
      <c t="s" s="4" r="A18">
        <v>106</v>
      </c>
      <c t="n" s="6" r="B18">
        <v>30</v>
      </c>
    </row>
    <row spans="1:4" r="19">
      <c t="s" s="4" r="A19">
        <v>42</v>
      </c>
      <c t="n" s="6" r="B19">
        <v>689</v>
      </c>
      <c t="n" s="6" r="D19">
        <v>126</v>
      </c>
    </row>
    <row spans="1:4" r="20">
      <c t="s" s="4" r="A20">
        <v>107</v>
      </c>
      <c t="n" s="6" r="B20">
        <v>439</v>
      </c>
      <c t="n" s="6" r="D20">
        <v>-67</v>
      </c>
    </row>
    <row spans="1:4" r="21">
      <c t="s" s="4" r="A21">
        <v>108</v>
      </c>
      <c t="n" s="6" r="B21">
        <v>-4836</v>
      </c>
      <c t="n" s="6" r="D21">
        <v>-3272</v>
      </c>
    </row>
    <row spans="1:4" r="22">
      <c t="s" s="3" r="A22">
        <v>109</v>
      </c>
    </row>
    <row spans="1:4" r="23">
      <c t="s" s="4" r="A23">
        <v>110</v>
      </c>
      <c t="n" s="6" r="B23">
        <v>-1099</v>
      </c>
      <c t="n" s="6" r="D23">
        <v>-107</v>
      </c>
    </row>
    <row spans="1:4" r="24">
      <c t="s" s="4" r="A24">
        <v>111</v>
      </c>
      <c t="n" s="6" r="B24">
        <v>-1099</v>
      </c>
      <c t="n" s="6" r="D24">
        <v>-107</v>
      </c>
    </row>
    <row spans="1:4" r="25">
      <c t="s" s="3" r="A25">
        <v>112</v>
      </c>
    </row>
    <row spans="1:4" r="26">
      <c t="s" s="4" r="A26">
        <v>113</v>
      </c>
      <c t="n" s="6" r="B26">
        <v>23</v>
      </c>
      <c t="n" s="6" r="D26">
        <v>8</v>
      </c>
    </row>
    <row spans="1:4" r="27">
      <c t="s" s="4" r="A27">
        <v>114</v>
      </c>
      <c t="n" s="6" r="B27">
        <v>-3000</v>
      </c>
      <c t="n" s="6" r="D27">
        <v>14903</v>
      </c>
    </row>
    <row spans="1:4" r="28">
      <c t="s" s="4" r="A28">
        <v>115</v>
      </c>
      <c t="n" s="6" r="D28">
        <v>-4273</v>
      </c>
    </row>
    <row spans="1:4" r="29">
      <c t="s" s="4" r="A29">
        <v>116</v>
      </c>
      <c t="n" s="6" r="D29">
        <v>-6600</v>
      </c>
    </row>
    <row spans="1:4" r="30">
      <c t="s" s="4" r="A30">
        <v>117</v>
      </c>
      <c t="n" s="6" r="B30">
        <v>-2977</v>
      </c>
      <c t="n" s="6" r="D30">
        <v>4038</v>
      </c>
    </row>
    <row spans="1:4" r="31">
      <c t="s" s="4" r="A31">
        <v>118</v>
      </c>
      <c t="n" s="6" r="B31">
        <v>-38</v>
      </c>
      <c t="n" s="6" r="D31">
        <v>-161</v>
      </c>
    </row>
    <row spans="1:4" r="32">
      <c t="s" s="4" r="A32">
        <v>119</v>
      </c>
      <c t="n" s="6" r="B32">
        <v>-8950</v>
      </c>
      <c t="n" s="6" r="D32">
        <v>498</v>
      </c>
    </row>
    <row spans="1:4" r="33">
      <c t="s" s="4" r="A33">
        <v>120</v>
      </c>
      <c t="n" s="6" r="B33">
        <v>23089</v>
      </c>
      <c t="s" s="4" r="C33">
        <v>26</v>
      </c>
      <c t="n" s="6" r="D33">
        <v>5972</v>
      </c>
    </row>
    <row spans="1:4" r="34">
      <c t="s" s="4" r="A34">
        <v>121</v>
      </c>
      <c t="n" s="6" r="B34">
        <v>14139</v>
      </c>
      <c t="n" s="6" r="D34">
        <v>6470</v>
      </c>
    </row>
    <row spans="1:4" r="35">
      <c t="s" s="3" r="A35">
        <v>122</v>
      </c>
    </row>
    <row spans="1:4" r="36">
      <c t="s" s="4" r="A36">
        <v>123</v>
      </c>
      <c t="n" s="6" r="B36">
        <v>287</v>
      </c>
      <c t="n" s="7" r="D36">
        <v>318</v>
      </c>
    </row>
    <row spans="1:4" r="37">
      <c t="s" s="3" r="A37">
        <v>124</v>
      </c>
    </row>
    <row spans="1:4" r="38">
      <c t="s" s="4" r="A38">
        <v>125</v>
      </c>
      <c t="n" s="7" r="B38">
        <v>2029</v>
      </c>
    </row>
    <row spans="1:4" r="39">
      <c t="n" r="A39"/>
    </row>
    <row spans="1:4" r="40">
      <c t="s" s="4" r="A40">
        <v>26</v>
      </c>
      <c t="s" s="4" r="B40">
        <v>58</v>
      </c>
    </row>
  </sheetData>
  <mergeCells count="5">
    <mergeCell ref="A1:A2"/>
    <mergeCell ref="B1:D1"/>
    <mergeCell ref="B2:C2"/>
    <mergeCell ref="A39:D39"/>
    <mergeCell ref="B40:D4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4"/>
  </cols>
  <sheetData>
    <row spans="1:4" r="1">
      <c t="s" s="1" r="A1">
        <v>580</v>
      </c>
      <c t="s" s="2" r="B1">
        <v>1</v>
      </c>
      <c t="s" s="2" r="C1">
        <v>318</v>
      </c>
    </row>
    <row spans="1:4" r="2">
      <c t="s" s="2" r="B2">
        <v>2</v>
      </c>
      <c t="s" s="2" r="C2">
        <v>25</v>
      </c>
      <c t="s" s="2" r="D2">
        <v>500</v>
      </c>
    </row>
    <row spans="1:4" r="3">
      <c t="s" s="3" r="A3">
        <v>559</v>
      </c>
    </row>
    <row spans="1:4" r="4">
      <c t="s" s="4" r="A4">
        <v>560</v>
      </c>
      <c t="n" s="6" r="B4">
        <v>874508</v>
      </c>
      <c t="n" s="6" r="C4">
        <v>0</v>
      </c>
    </row>
    <row spans="1:4" r="5">
      <c t="s" s="4" r="A5">
        <v>561</v>
      </c>
      <c t="n" s="6" r="B5">
        <v>69414</v>
      </c>
      <c t="n" s="6" r="C5">
        <v>880072</v>
      </c>
    </row>
    <row spans="1:4" r="6">
      <c t="s" s="4" r="A6">
        <v>581</v>
      </c>
      <c t="n" s="6" r="B6">
        <v>0</v>
      </c>
      <c t="n" s="6" r="C6">
        <v>0</v>
      </c>
    </row>
    <row spans="1:4" r="7">
      <c t="s" s="4" r="A7">
        <v>582</v>
      </c>
      <c t="n" s="6" r="B7">
        <v>-9899</v>
      </c>
      <c t="n" s="6" r="C7">
        <v>-5564</v>
      </c>
    </row>
    <row spans="1:4" r="8">
      <c t="s" s="4" r="A8">
        <v>567</v>
      </c>
      <c t="n" s="6" r="B8">
        <v>934023</v>
      </c>
      <c t="n" s="6" r="C8">
        <v>874508</v>
      </c>
      <c t="n" s="6" r="D8">
        <v>0</v>
      </c>
    </row>
    <row spans="1:4" r="9">
      <c t="s" s="3" r="A9">
        <v>583</v>
      </c>
    </row>
    <row spans="1:4" r="10">
      <c t="s" s="4" r="A10">
        <v>560</v>
      </c>
      <c t="n" s="9" r="B10">
        <v>5.95</v>
      </c>
      <c t="n" s="7" r="C10">
        <v>0</v>
      </c>
    </row>
    <row spans="1:4" r="11">
      <c t="s" s="4" r="A11">
        <v>561</v>
      </c>
      <c t="n" s="13" r="B11">
        <v>4.82</v>
      </c>
      <c t="n" s="13" r="C11">
        <v>5.95</v>
      </c>
    </row>
    <row spans="1:4" r="12">
      <c t="s" s="4" r="A12">
        <v>581</v>
      </c>
      <c t="n" s="6" r="B12">
        <v>0</v>
      </c>
      <c t="n" s="6" r="C12">
        <v>0</v>
      </c>
    </row>
    <row spans="1:4" r="13">
      <c t="s" s="4" r="A13">
        <v>582</v>
      </c>
      <c t="n" s="13" r="B13">
        <v>5.58</v>
      </c>
      <c t="n" s="13" r="C13">
        <v>5.95</v>
      </c>
    </row>
    <row spans="1:4" r="14">
      <c t="s" s="4" r="A14">
        <v>567</v>
      </c>
      <c t="n" s="9" r="B14">
        <v>5.87</v>
      </c>
      <c t="n" s="9" r="C14">
        <v>5.95</v>
      </c>
      <c t="n" s="7" r="D14">
        <v>0</v>
      </c>
    </row>
    <row spans="1:4" r="15">
      <c t="s" s="3" r="A15">
        <v>584</v>
      </c>
    </row>
    <row spans="1:4" r="16">
      <c t="s" s="4" r="A16">
        <v>584</v>
      </c>
      <c t="s" s="4" r="B16">
        <v>585</v>
      </c>
      <c t="s" s="4" r="C16">
        <v>586</v>
      </c>
      <c t="s" s="4" r="D16">
        <v>587</v>
      </c>
    </row>
    <row spans="1:4" r="17">
      <c t="s" s="3" r="A17">
        <v>576</v>
      </c>
    </row>
    <row spans="1:4" r="18">
      <c t="s" s="4" r="A18">
        <v>588</v>
      </c>
      <c t="n" s="7" r="B18">
        <v>3064</v>
      </c>
      <c t="n" s="7" r="C18">
        <v>6742</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23"/>
    <col customWidth="1" max="5" min="5" width="14"/>
  </cols>
  <sheetData>
    <row spans="1:5" r="1">
      <c t="s" s="1" r="A1">
        <v>589</v>
      </c>
      <c t="s" s="2" r="B1">
        <v>66</v>
      </c>
      <c t="s" s="2" r="D1">
        <v>1</v>
      </c>
    </row>
    <row spans="1:5" r="2">
      <c t="s" s="2" r="B2">
        <v>2</v>
      </c>
      <c t="s" s="2" r="C2">
        <v>67</v>
      </c>
      <c t="s" s="2" r="D2">
        <v>2</v>
      </c>
      <c t="s" s="2" r="E2">
        <v>67</v>
      </c>
    </row>
    <row spans="1:5" r="3">
      <c t="s" s="3" r="A3">
        <v>590</v>
      </c>
    </row>
    <row spans="1:5" r="4">
      <c t="s" s="4" r="A4">
        <v>591</v>
      </c>
      <c t="s" s="4" r="D4">
        <v>510</v>
      </c>
    </row>
    <row spans="1:5" r="5">
      <c t="s" s="4" r="A5">
        <v>592</v>
      </c>
      <c t="n" s="7" r="D5">
        <v>0</v>
      </c>
    </row>
    <row spans="1:5" r="6">
      <c t="s" s="4" r="A6">
        <v>593</v>
      </c>
      <c t="n" s="6" r="B6">
        <v>217900</v>
      </c>
      <c t="n" s="6" r="C6">
        <v>145731</v>
      </c>
      <c t="n" s="6" r="D6">
        <v>217900</v>
      </c>
      <c t="n" s="6" r="E6">
        <v>145731</v>
      </c>
    </row>
    <row spans="1:5" r="7">
      <c t="s" s="4" r="A7">
        <v>594</v>
      </c>
      <c t="n" s="7" r="B7">
        <v>500000</v>
      </c>
      <c t="n" s="7" r="D7">
        <v>500000</v>
      </c>
    </row>
    <row spans="1:5" r="8">
      <c t="s" s="4" r="A8">
        <v>595</v>
      </c>
      <c t="s" s="4" r="D8">
        <v>305</v>
      </c>
    </row>
    <row spans="1:5" r="9">
      <c t="s" s="4" r="A9">
        <v>596</v>
      </c>
    </row>
    <row spans="1:5" r="10">
      <c t="s" s="3" r="A10">
        <v>590</v>
      </c>
    </row>
    <row spans="1:5" r="11">
      <c t="s" s="4" r="A11">
        <v>594</v>
      </c>
      <c t="n" s="6" r="B11">
        <v>4400000</v>
      </c>
      <c t="n" s="7" r="D11">
        <v>4400000</v>
      </c>
    </row>
    <row spans="1:5" r="12">
      <c t="s" s="4" r="A12">
        <v>595</v>
      </c>
      <c t="s" s="4" r="D12">
        <v>597</v>
      </c>
    </row>
    <row spans="1:5" r="13">
      <c t="s" s="4" r="A13">
        <v>543</v>
      </c>
    </row>
    <row spans="1:5" r="14">
      <c t="s" s="3" r="A14">
        <v>590</v>
      </c>
    </row>
    <row spans="1:5" r="15">
      <c t="s" s="4" r="A15">
        <v>594</v>
      </c>
      <c t="n" s="7" r="B15">
        <v>32000</v>
      </c>
      <c t="n" s="7" r="D15">
        <v>32000</v>
      </c>
    </row>
    <row spans="1:5" r="16">
      <c t="s" s="4" r="A16">
        <v>595</v>
      </c>
      <c t="s" s="4" r="D16">
        <v>59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9</v>
      </c>
      <c t="s" s="2" r="B1">
        <v>66</v>
      </c>
      <c t="s" s="2" r="D1">
        <v>1</v>
      </c>
    </row>
    <row spans="1:5" r="2">
      <c t="s" s="2" r="B2">
        <v>2</v>
      </c>
      <c t="s" s="2" r="C2">
        <v>67</v>
      </c>
      <c t="s" s="2" r="D2">
        <v>2</v>
      </c>
      <c t="s" s="2" r="E2">
        <v>67</v>
      </c>
    </row>
    <row spans="1:5" r="3">
      <c t="s" s="3" r="A3">
        <v>590</v>
      </c>
    </row>
    <row spans="1:5" r="4">
      <c t="s" s="4" r="A4">
        <v>97</v>
      </c>
      <c t="n" s="7" r="B4">
        <v>820</v>
      </c>
      <c t="n" s="7" r="C4">
        <v>70</v>
      </c>
      <c t="n" s="7" r="D4">
        <v>1629</v>
      </c>
      <c t="n" s="7" r="E4">
        <v>112</v>
      </c>
    </row>
    <row spans="1:5" r="5">
      <c t="s" s="4" r="A5">
        <v>600</v>
      </c>
    </row>
    <row spans="1:5" r="6">
      <c t="s" s="3" r="A6">
        <v>590</v>
      </c>
    </row>
    <row spans="1:5" r="7">
      <c t="s" s="4" r="A7">
        <v>97</v>
      </c>
      <c t="n" s="6" r="B7">
        <v>20</v>
      </c>
      <c t="n" s="6" r="C7">
        <v>2</v>
      </c>
      <c t="n" s="6" r="D7">
        <v>38</v>
      </c>
      <c t="n" s="6" r="E7">
        <v>3</v>
      </c>
    </row>
    <row spans="1:5" r="8">
      <c t="s" s="4" r="A8">
        <v>601</v>
      </c>
    </row>
    <row spans="1:5" r="9">
      <c t="s" s="3" r="A9">
        <v>590</v>
      </c>
    </row>
    <row spans="1:5" r="10">
      <c t="s" s="4" r="A10">
        <v>97</v>
      </c>
      <c t="n" s="6" r="B10">
        <v>259</v>
      </c>
      <c t="n" s="6" r="C10">
        <v>27</v>
      </c>
      <c t="n" s="6" r="D10">
        <v>514</v>
      </c>
      <c t="n" s="6" r="E10">
        <v>41</v>
      </c>
    </row>
    <row spans="1:5" r="11">
      <c t="s" s="4" r="A11">
        <v>602</v>
      </c>
    </row>
    <row spans="1:5" r="12">
      <c t="s" s="3" r="A12">
        <v>590</v>
      </c>
    </row>
    <row spans="1:5" r="13">
      <c t="s" s="4" r="A13">
        <v>97</v>
      </c>
      <c t="n" s="6" r="B13">
        <v>175</v>
      </c>
      <c t="n" s="6" r="C13">
        <v>14</v>
      </c>
      <c t="n" s="6" r="D13">
        <v>344</v>
      </c>
      <c t="n" s="6" r="E13">
        <v>21</v>
      </c>
    </row>
    <row spans="1:5" r="14">
      <c t="s" s="4" r="A14">
        <v>603</v>
      </c>
    </row>
    <row spans="1:5" r="15">
      <c t="s" s="3" r="A15">
        <v>590</v>
      </c>
    </row>
    <row spans="1:5" r="16">
      <c t="s" s="4" r="A16">
        <v>97</v>
      </c>
      <c t="n" s="7" r="B16">
        <v>366</v>
      </c>
      <c t="n" s="7" r="C16">
        <v>27</v>
      </c>
      <c t="n" s="7" r="D16">
        <v>733</v>
      </c>
      <c t="n" s="7" r="E16">
        <v>4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604</v>
      </c>
      <c t="s" s="2" r="B1">
        <v>66</v>
      </c>
      <c t="s" s="2" r="D1">
        <v>1</v>
      </c>
    </row>
    <row spans="1:5" r="2">
      <c t="s" s="2" r="B2">
        <v>2</v>
      </c>
      <c t="s" s="2" r="C2">
        <v>67</v>
      </c>
      <c t="s" s="2" r="D2">
        <v>2</v>
      </c>
      <c t="s" s="2" r="E2">
        <v>67</v>
      </c>
    </row>
    <row spans="1:5" r="3">
      <c t="s" s="3" r="A3">
        <v>154</v>
      </c>
    </row>
    <row spans="1:5" r="4">
      <c t="s" s="4" r="A4">
        <v>84</v>
      </c>
      <c t="n" s="7" r="B4">
        <v>17</v>
      </c>
      <c t="n" s="7" r="C4">
        <v>22</v>
      </c>
      <c t="n" s="7" r="D4">
        <v>31</v>
      </c>
      <c t="n" s="7" r="E4">
        <v>7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5</v>
      </c>
      <c t="s" s="2" r="B1">
        <v>66</v>
      </c>
      <c t="s" s="2" r="D1">
        <v>1</v>
      </c>
    </row>
    <row spans="1:5" r="2">
      <c t="s" s="2" r="B2">
        <v>2</v>
      </c>
      <c t="s" s="2" r="C2">
        <v>67</v>
      </c>
      <c t="s" s="2" r="D2">
        <v>2</v>
      </c>
      <c t="s" s="2" r="E2">
        <v>67</v>
      </c>
    </row>
    <row spans="1:5" r="3">
      <c t="s" s="3" r="A3">
        <v>606</v>
      </c>
    </row>
    <row spans="1:5" r="4">
      <c t="s" s="4" r="A4">
        <v>607</v>
      </c>
      <c t="n" s="6" r="B4">
        <v>2333596</v>
      </c>
      <c t="n" s="6" r="C4">
        <v>10190744</v>
      </c>
      <c t="n" s="6" r="D4">
        <v>2333596</v>
      </c>
      <c t="n" s="6" r="E4">
        <v>10190744</v>
      </c>
    </row>
    <row spans="1:5" r="5">
      <c t="s" s="4" r="A5">
        <v>608</v>
      </c>
    </row>
    <row spans="1:5" r="6">
      <c t="s" s="3" r="A6">
        <v>606</v>
      </c>
    </row>
    <row spans="1:5" r="7">
      <c t="s" s="4" r="A7">
        <v>607</v>
      </c>
      <c t="n" s="6" r="C7">
        <v>9114739</v>
      </c>
      <c t="n" s="6" r="E7">
        <v>9114739</v>
      </c>
    </row>
    <row spans="1:5" r="8">
      <c t="s" s="4" r="A8">
        <v>609</v>
      </c>
    </row>
    <row spans="1:5" r="9">
      <c t="s" s="3" r="A9">
        <v>606</v>
      </c>
    </row>
    <row spans="1:5" r="10">
      <c t="s" s="4" r="A10">
        <v>607</v>
      </c>
      <c t="n" s="6" r="B10">
        <v>988059</v>
      </c>
      <c t="n" s="6" r="C10">
        <v>744855</v>
      </c>
      <c t="n" s="6" r="D10">
        <v>988059</v>
      </c>
      <c t="n" s="6" r="E10">
        <v>744855</v>
      </c>
    </row>
    <row spans="1:5" r="11">
      <c t="s" s="4" r="A11">
        <v>610</v>
      </c>
    </row>
    <row spans="1:5" r="12">
      <c t="s" s="3" r="A12">
        <v>606</v>
      </c>
    </row>
    <row spans="1:5" r="13">
      <c t="s" s="4" r="A13">
        <v>607</v>
      </c>
      <c t="n" s="6" r="C13">
        <v>112532</v>
      </c>
      <c t="n" s="6" r="E13">
        <v>112532</v>
      </c>
    </row>
    <row spans="1:5" r="14">
      <c t="s" s="4" r="A14">
        <v>553</v>
      </c>
    </row>
    <row spans="1:5" r="15">
      <c t="s" s="3" r="A15">
        <v>606</v>
      </c>
    </row>
    <row spans="1:5" r="16">
      <c t="s" s="4" r="A16">
        <v>607</v>
      </c>
      <c t="n" s="6" r="B16">
        <v>411514</v>
      </c>
      <c t="n" s="6" r="C16">
        <v>218618</v>
      </c>
      <c t="n" s="6" r="D16">
        <v>411514</v>
      </c>
      <c t="n" s="6" r="E16">
        <v>218618</v>
      </c>
    </row>
    <row spans="1:5" r="17">
      <c t="s" s="4" r="A17">
        <v>596</v>
      </c>
    </row>
    <row spans="1:5" r="18">
      <c t="s" s="3" r="A18">
        <v>606</v>
      </c>
    </row>
    <row spans="1:5" r="19">
      <c t="s" s="4" r="A19">
        <v>607</v>
      </c>
      <c t="n" s="6" r="B19">
        <v>934023</v>
      </c>
      <c t="n" s="6" r="D19">
        <v>93402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1</v>
      </c>
      <c t="s" s="2" r="B1">
        <v>66</v>
      </c>
      <c t="s" s="2" r="D1">
        <v>1</v>
      </c>
    </row>
    <row spans="1:5" r="2">
      <c t="s" s="2" r="B2">
        <v>2</v>
      </c>
      <c t="s" s="2" r="C2">
        <v>67</v>
      </c>
      <c t="s" s="2" r="D2">
        <v>2</v>
      </c>
      <c t="s" s="2" r="E2">
        <v>67</v>
      </c>
    </row>
    <row spans="1:5" r="3">
      <c t="s" s="3" r="A3">
        <v>160</v>
      </c>
    </row>
    <row spans="1:5" r="4">
      <c t="s" s="4" r="A4">
        <v>612</v>
      </c>
      <c t="n" s="7" r="C4">
        <v>72</v>
      </c>
      <c t="n" s="7" r="D4">
        <v>0</v>
      </c>
      <c t="n" s="7" r="E4">
        <v>81</v>
      </c>
    </row>
    <row spans="1:5" r="5">
      <c t="s" s="4" r="A5">
        <v>613</v>
      </c>
      <c t="n" s="7" r="B5">
        <v>-33</v>
      </c>
      <c t="n" s="6" r="C5">
        <v>335</v>
      </c>
      <c t="n" s="6" r="D5">
        <v>-11</v>
      </c>
      <c t="n" s="6" r="E5">
        <v>208</v>
      </c>
    </row>
    <row spans="1:5" r="6">
      <c t="s" s="4" r="A6">
        <v>81</v>
      </c>
      <c t="n" s="7" r="B6">
        <v>-33</v>
      </c>
      <c t="n" s="7" r="C6">
        <v>407</v>
      </c>
      <c t="n" s="7" r="D6">
        <v>-11</v>
      </c>
      <c t="n" s="7" r="E6">
        <v>28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614</v>
      </c>
      <c t="s" s="2" r="B1">
        <v>615</v>
      </c>
    </row>
    <row spans="1:2" r="2">
      <c t="s" s="3" r="A2">
        <v>616</v>
      </c>
    </row>
    <row spans="1:2" r="3">
      <c t="s" s="4" r="A3">
        <v>403</v>
      </c>
      <c t="n" s="7" r="B3">
        <v>150000</v>
      </c>
    </row>
    <row spans="1:2" r="4">
      <c t="s" s="4" r="A4">
        <v>617</v>
      </c>
      <c t="n" s="6" r="B4">
        <v>10000</v>
      </c>
    </row>
    <row spans="1:2" r="5">
      <c t="s" s="4" r="A5">
        <v>618</v>
      </c>
    </row>
    <row spans="1:2" r="6">
      <c t="s" s="3" r="A6">
        <v>616</v>
      </c>
    </row>
    <row spans="1:2" r="7">
      <c t="s" s="4" r="A7">
        <v>413</v>
      </c>
      <c t="n" s="7" r="B7">
        <v>18000000</v>
      </c>
    </row>
    <row spans="1:2" r="8">
      <c t="s" s="4" r="A8">
        <v>414</v>
      </c>
      <c t="s" s="4" r="B8">
        <v>619</v>
      </c>
    </row>
    <row spans="1:2" r="9">
      <c t="s" s="4" r="A9">
        <v>426</v>
      </c>
      <c t="s" s="4" r="B9">
        <v>620</v>
      </c>
    </row>
    <row spans="1:2" r="10">
      <c t="s" s="4" r="A10">
        <v>432</v>
      </c>
      <c t="s" s="4" r="B10">
        <v>621</v>
      </c>
    </row>
    <row spans="1:2" r="11">
      <c t="s" s="4" r="A11">
        <v>622</v>
      </c>
      <c t="s" s="4" r="B11">
        <v>623</v>
      </c>
    </row>
    <row spans="1:2" r="12">
      <c t="s" s="4" r="A12">
        <v>624</v>
      </c>
      <c t="s" s="4" r="B12">
        <v>625</v>
      </c>
    </row>
    <row spans="1:2" r="13">
      <c t="s" s="4" r="A13">
        <v>626</v>
      </c>
      <c t="s" s="4" r="B13">
        <v>627</v>
      </c>
    </row>
    <row spans="1:2" r="14">
      <c t="s" s="4" r="A14">
        <v>628</v>
      </c>
      <c t="s" s="4" r="B14">
        <v>442</v>
      </c>
    </row>
    <row spans="1:2" r="15">
      <c t="s" s="4" r="A15">
        <v>629</v>
      </c>
    </row>
    <row spans="1:2" r="16">
      <c t="s" s="3" r="A16">
        <v>616</v>
      </c>
    </row>
    <row spans="1:2" r="17">
      <c t="s" s="4" r="A17">
        <v>408</v>
      </c>
      <c t="s" s="4" r="B17">
        <v>630</v>
      </c>
    </row>
    <row spans="1:2" r="18">
      <c t="s" s="4" r="A18">
        <v>631</v>
      </c>
    </row>
    <row spans="1:2" r="19">
      <c t="s" s="3" r="A19">
        <v>616</v>
      </c>
    </row>
    <row spans="1:2" r="20">
      <c t="s" s="4" r="A20">
        <v>413</v>
      </c>
      <c t="n" s="7" r="B20">
        <v>2000000</v>
      </c>
    </row>
    <row spans="1:2" r="21">
      <c t="s" s="4" r="A21">
        <v>632</v>
      </c>
    </row>
    <row spans="1:2" r="22">
      <c t="s" s="3" r="A22">
        <v>616</v>
      </c>
    </row>
    <row spans="1:2" r="23">
      <c t="s" s="4" r="A23">
        <v>419</v>
      </c>
      <c t="s" s="4" r="B23">
        <v>4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ummary of Sig</vt:lpstr>
      <vt:lpstr>Balance Sheet Components.</vt:lpstr>
      <vt:lpstr>Fair Value Measurements.</vt:lpstr>
      <vt:lpstr>Purchased Intangible Assets.</vt:lpstr>
      <vt:lpstr>Borrowings.</vt:lpstr>
      <vt:lpstr>Segment Information.</vt:lpstr>
      <vt:lpstr>Commitments and Contingencies.</vt:lpstr>
      <vt:lpstr>Common Stock, Common Stock Warr</vt:lpstr>
      <vt:lpstr>Stock-based Compensation.</vt:lpstr>
      <vt:lpstr>Income Taxes.</vt:lpstr>
      <vt:lpstr>Net Loss Per Share.</vt:lpstr>
      <vt:lpstr>Other Income (Expense), Net.</vt:lpstr>
      <vt:lpstr>Subsequent Events.</vt:lpstr>
      <vt:lpstr>Organization and Summary of S20</vt:lpstr>
      <vt:lpstr>Organization and Summary of S21</vt:lpstr>
      <vt:lpstr>Balance Sheet Components. (Tabl</vt:lpstr>
      <vt:lpstr>Fair Value Measurements. (Table</vt:lpstr>
      <vt:lpstr>Purchased Intangible Assets. (T</vt:lpstr>
      <vt:lpstr>Borrowings. (Tables)</vt:lpstr>
      <vt:lpstr>Segment Information. (Tables)</vt:lpstr>
      <vt:lpstr>Commitments and Contingencies. </vt:lpstr>
      <vt:lpstr>Common Stock, Common Stock Wa28</vt:lpstr>
      <vt:lpstr>Stock-based Compensation. (Tabl</vt:lpstr>
      <vt:lpstr>Net Loss Per Share. (Tables)</vt:lpstr>
      <vt:lpstr>Other Income (Expense), Net. (T</vt:lpstr>
      <vt:lpstr>Organization and Summary of S32</vt:lpstr>
      <vt:lpstr>Organization and Summary of S33</vt:lpstr>
      <vt:lpstr>Organization and Summary of S34</vt:lpstr>
      <vt:lpstr>Organization and Summary of S35</vt:lpstr>
      <vt:lpstr>Balance Sheet Components - Comp</vt:lpstr>
      <vt:lpstr>Balance Sheet Components - Co37</vt:lpstr>
      <vt:lpstr>Balance Sheet Components - Addi</vt:lpstr>
      <vt:lpstr>Balance Sheet Components - Co39</vt:lpstr>
      <vt:lpstr>Balance Sheet Components - Co40</vt:lpstr>
      <vt:lpstr>Balance Sheet Components - Co41</vt:lpstr>
      <vt:lpstr>Fair Value Measurements - Finan</vt:lpstr>
      <vt:lpstr>Fair Value Measurements - Addit</vt:lpstr>
      <vt:lpstr>Purchased Intangible Assets - A</vt:lpstr>
      <vt:lpstr>Purchased Intangible Assets - S</vt:lpstr>
      <vt:lpstr>Purchased Intangible Assets -46</vt:lpstr>
      <vt:lpstr>Purchased Intangible Assets -47</vt:lpstr>
      <vt:lpstr>Borrowings - Additional Informa</vt:lpstr>
      <vt:lpstr>Borrowings - Schedule of Outsta</vt:lpstr>
      <vt:lpstr>Borrowings - Schedule of Future</vt:lpstr>
      <vt:lpstr>Segment Information - Schedule </vt:lpstr>
      <vt:lpstr>Segment Information - Long-Live</vt:lpstr>
      <vt:lpstr>Commitments and Contingencies -</vt:lpstr>
      <vt:lpstr>Commitments and Contingencies54</vt:lpstr>
      <vt:lpstr>Commitments and Contingencies55</vt:lpstr>
      <vt:lpstr>Common Stock, Common Stock Wa56</vt:lpstr>
      <vt:lpstr>Common Stock, Common Stock Wa57</vt:lpstr>
      <vt:lpstr>Common Stock, Common Stock Wa58</vt:lpstr>
      <vt:lpstr>Common Stock, Common Stock Wa59</vt:lpstr>
      <vt:lpstr>Common Stock, Common Stock Wa60</vt:lpstr>
      <vt:lpstr>Stock-based Compensation - Addi</vt:lpstr>
      <vt:lpstr>Stock-based Compensation - Sche</vt:lpstr>
      <vt:lpstr>Income Taxes - Additional Infor</vt:lpstr>
      <vt:lpstr>Net Loss Per Share - Schedule o</vt:lpstr>
      <vt:lpstr>Other Income (Expense), Net - S</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5:11:16Z</dcterms:created>
  <dcterms:modified xmlns:dcterms="http://purl.org/dc/terms/" xmlns:xsi="http://www.w3.org/2001/XMLSchema-instance" xsi:type="dcterms:W3CDTF">2016-08-15T15:11:16Z</dcterms:modified>
  <dc:title xmlns:dc="http://purl.org/dc/elements/1.1/">Untitled</dc:title>
  <dc:description xmlns:dc="http://purl.org/dc/elements/1.1/"/>
  <dc:subject xmlns:dc="http://purl.org/dc/elements/1.1/"/>
  <cp:keywords/>
  <cp:category/>
</cp:coreProperties>
</file>